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Background" sheetId="8" r:id="rId8"/>
    <s:sheet name="Accounting Policies" sheetId="9" r:id="rId9"/>
    <s:sheet name="Equipment" sheetId="10" r:id="rId10"/>
    <s:sheet name="Financial Instruments" sheetId="11" r:id="rId11"/>
    <s:sheet name="Collaborations and Revenue Reco" sheetId="12" r:id="rId12"/>
    <s:sheet name="Capitalization and Warrant Liab" sheetId="13" r:id="rId13"/>
    <s:sheet name="Stock-Based Compensation" sheetId="14" r:id="rId14"/>
    <s:sheet name="Income Taxes" sheetId="15" r:id="rId15"/>
    <s:sheet name="Profit Sharing Plan and 401(k) " sheetId="16" r:id="rId16"/>
    <s:sheet name="Subsequent Events" sheetId="17" r:id="rId17"/>
    <s:sheet name="Quarterly Financial Data (unaud" sheetId="18" r:id="rId18"/>
    <s:sheet name="Schedule II - Valuation and Qua" sheetId="19" r:id="rId19"/>
    <s:sheet name="Accounting Policies (Policies)" sheetId="20" r:id="rId20"/>
    <s:sheet name="Accounting Policies (Tables)" sheetId="21" r:id="rId21"/>
    <s:sheet name="Equipment (Tables)" sheetId="22" r:id="rId22"/>
    <s:sheet name="Financial Instruments (Tables)" sheetId="23" r:id="rId23"/>
    <s:sheet name="Capitalization and Warrant Li24" sheetId="24" r:id="rId24"/>
    <s:sheet name="Stock-Based Compensation (Table" sheetId="25" r:id="rId25"/>
    <s:sheet name="Income Taxes (Tables)" sheetId="26" r:id="rId26"/>
    <s:sheet name="Quarterly Financial Data (una27" sheetId="27" r:id="rId27"/>
    <s:sheet name="Background - Additional Informa" sheetId="28" r:id="rId28"/>
    <s:sheet name="Accounting Policies - Additiona" sheetId="29" r:id="rId29"/>
    <s:sheet name="Accounting Policies - Fair Valu" sheetId="30" r:id="rId30"/>
    <s:sheet name="Accounting Policies - Net Loss " sheetId="31" r:id="rId31"/>
    <s:sheet name="Accounting Policies - Instrumen" sheetId="32" r:id="rId32"/>
    <s:sheet name="Equipment - Equipment (Detail)" sheetId="33" r:id="rId33"/>
    <s:sheet name="Equipment - Additional Informat" sheetId="34" r:id="rId34"/>
    <s:sheet name="Financial Instruments - Summary" sheetId="35" r:id="rId35"/>
    <s:sheet name="Financial Instruments - Fair Va" sheetId="36" r:id="rId36"/>
    <s:sheet name="Financial Instruments - Roll-Fo" sheetId="37" r:id="rId37"/>
    <s:sheet name="Financial Instruments - Additio" sheetId="38" r:id="rId38"/>
    <s:sheet name="Collaborations and Revenue Re39" sheetId="39" r:id="rId39"/>
    <s:sheet name="Capitalization and Warrant Li40" sheetId="40" r:id="rId40"/>
    <s:sheet name="Capitalization and Warrant Li41" sheetId="41" r:id="rId41"/>
    <s:sheet name="Capitalization and Warrant Li42" sheetId="42" r:id="rId42"/>
    <s:sheet name="Stock-Based Compensation - Addi" sheetId="43" r:id="rId43"/>
    <s:sheet name="Stock-Based Compensation - Summ" sheetId="44" r:id="rId44"/>
    <s:sheet name="Stock-Based Compensation - Su45" sheetId="45" r:id="rId45"/>
    <s:sheet name="Stock-Based Compensation - Su46" sheetId="46" r:id="rId46"/>
    <s:sheet name="Income Taxes - Additional Infor" sheetId="47" r:id="rId47"/>
    <s:sheet name="Income Taxes - Schedule of Reco" sheetId="48" r:id="rId48"/>
    <s:sheet name="Income Taxes - Components of De" sheetId="49" r:id="rId49"/>
    <s:sheet name="Profit Sharing Plan and 401 (k)" sheetId="50" r:id="rId50"/>
    <s:sheet name="Subsequent Events - Additional " sheetId="51" r:id="rId51"/>
    <s:sheet name="Quarterly Financial Data - Quar" sheetId="52" r:id="rId52"/>
    <s:sheet name="Schedule II - Valuation and Q53" sheetId="53" r:id="rId53"/>
  </s:sheets>
  <s:definedNames/>
  <s:calcPr calcId="124519" calcMode="auto" fullCalcOnLoad="1"/>
</s:workbook>
</file>

<file path=xl/sharedStrings.xml><?xml version="1.0" encoding="utf-8"?>
<sst xmlns="http://schemas.openxmlformats.org/spreadsheetml/2006/main" uniqueCount="554">
  <si>
    <t>Document and Entity Information - USD ($) $ in Millions</t>
  </si>
  <si>
    <t>12 Months Ended</t>
  </si>
  <si>
    <t>Dec. 31, 2015</t>
  </si>
  <si>
    <t>Mar. 0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THX</t>
  </si>
  <si>
    <t>Entity Registrant Name</t>
  </si>
  <si>
    <t>ATHERSYS, INC / NEW</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t>
  </si>
  <si>
    <t>Prepaid expenses and other</t>
  </si>
  <si>
    <t>Total current assets</t>
  </si>
  <si>
    <t>Equipment, net</t>
  </si>
  <si>
    <t>Deferred tax assets</t>
  </si>
  <si>
    <t>Total assets</t>
  </si>
  <si>
    <t>Current liabilities:</t>
  </si>
  <si>
    <t>Accounts payable</t>
  </si>
  <si>
    <t>Accrued compensation and related benefits</t>
  </si>
  <si>
    <t>Accrued clinical trial costs</t>
  </si>
  <si>
    <t>Accrued expenses</t>
  </si>
  <si>
    <t>Note payable</t>
  </si>
  <si>
    <t>Deferred revenue</t>
  </si>
  <si>
    <t>Total current liabilities</t>
  </si>
  <si>
    <t>Warrant liabilities</t>
  </si>
  <si>
    <t>Stockholders' equity:</t>
  </si>
  <si>
    <t>Preferred stock, at stated value; 10,000,000 shares authorized, and no shares issued and outstanding at December 31, 2015 and December 31, 2014</t>
  </si>
  <si>
    <t>Common stock, $0.001 par value; 150,000,000 shares authorized, 83,720,154 and 77,706,816 shares issued and outstanding at December 31, 2015 and December 31,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3</t>
  </si>
  <si>
    <t>Revenues</t>
  </si>
  <si>
    <t>Contract revenue</t>
  </si>
  <si>
    <t>Grant revenue</t>
  </si>
  <si>
    <t>Total revenues</t>
  </si>
  <si>
    <t>Costs and expenses</t>
  </si>
  <si>
    <t>Research and development (including stock compensation expense of $1,277, $1,158 and $639 in 2015, 2014 and 2013, respectively)</t>
  </si>
  <si>
    <t>General and administrative (including stock compensation expense of $1,652, $1,447 and $884 in 2015, 2014 and 2013, respectively)</t>
  </si>
  <si>
    <t>Depreciation</t>
  </si>
  <si>
    <t>Total costs and expenses</t>
  </si>
  <si>
    <t>Loss from operations</t>
  </si>
  <si>
    <t>Income (expense) from change in fair value of warrants, net</t>
  </si>
  <si>
    <t>Other (expense) income, net</t>
  </si>
  <si>
    <t>Loss before income taxes</t>
  </si>
  <si>
    <t>Income tax benefit</t>
  </si>
  <si>
    <t>Net loss and comprehensive loss</t>
  </si>
  <si>
    <t>Net loss per common share, basic</t>
  </si>
  <si>
    <t>Weighted average shares outstanding, basic</t>
  </si>
  <si>
    <t>Net loss per common share, diluted</t>
  </si>
  <si>
    <t>Weighted average shares outstanding, diluted</t>
  </si>
  <si>
    <t>Consolidated Statements of Operations and Comprehensive Loss (Parenthetical) - USD ($) $ in Thousands</t>
  </si>
  <si>
    <t>Research and Development [Member]</t>
  </si>
  <si>
    <t>Stock compensation expense</t>
  </si>
  <si>
    <t>General and Administrative [Member]</t>
  </si>
  <si>
    <t>Consolidated Statements of Stockholders' Equity - USD ($) $ in Thousands</t>
  </si>
  <si>
    <t>Total</t>
  </si>
  <si>
    <t>Preferred Stock [Member]</t>
  </si>
  <si>
    <t>Common Stock [Member]</t>
  </si>
  <si>
    <t>Additional Paid-in Capital [Member]</t>
  </si>
  <si>
    <t>Treasury Stock [Member]</t>
  </si>
  <si>
    <t>Accumulated Deficit [Member]</t>
  </si>
  <si>
    <t>Beginning balance at Dec. 31, 2012</t>
  </si>
  <si>
    <t>Preferred stock shares, beginning balance at Dec. 31, 2012</t>
  </si>
  <si>
    <t>Common stock beginning balance, shares at Dec. 31, 2012</t>
  </si>
  <si>
    <t>Stock based compensation</t>
  </si>
  <si>
    <t>Issuance of common stock from warrant exercises, Cost</t>
  </si>
  <si>
    <t>Issuance of common stock from warrant exercises, Shares</t>
  </si>
  <si>
    <t>Issuance of common stock and warrants, net of issuance costs</t>
  </si>
  <si>
    <t>Issuance of common stock and warrants, net of issuance costs, Shares</t>
  </si>
  <si>
    <t>Issuance of common stock under equity compensation plans</t>
  </si>
  <si>
    <t>Issuance of common stock under equity compensation plans, Shares</t>
  </si>
  <si>
    <t>Net and comprehensive loss</t>
  </si>
  <si>
    <t>Ending balance at Dec. 31, 2013</t>
  </si>
  <si>
    <t>Preferred stock shares, ending balance at Dec. 31, 2013</t>
  </si>
  <si>
    <t>Common stock ending balance, shares at Dec. 31, 2013</t>
  </si>
  <si>
    <t>Ending balance at Dec. 31, 2014</t>
  </si>
  <si>
    <t>Preferred stock shares, ending balance at Dec. 31, 2014</t>
  </si>
  <si>
    <t>Common stock ending balance, shares at Dec. 31, 2014</t>
  </si>
  <si>
    <t>Ending balance at Dec. 31, 2015</t>
  </si>
  <si>
    <t>Preferred stock shares, ending balance at Dec. 31, 2015</t>
  </si>
  <si>
    <t>Common stock ending balance, shares at Dec. 31, 2015</t>
  </si>
  <si>
    <t>Consolidated Statements of Cash Flows - USD ($) $ in Thousands</t>
  </si>
  <si>
    <t>Operating activities</t>
  </si>
  <si>
    <t>Net loss</t>
  </si>
  <si>
    <t>Adjustments to reconcile net loss to net cash used in operating activities:</t>
  </si>
  <si>
    <t>Stock-based compensation</t>
  </si>
  <si>
    <t>Deferred tax benefit</t>
  </si>
  <si>
    <t>Change in fair value of warrant liabilities</t>
  </si>
  <si>
    <t>Changes in operating assets and liabilities:</t>
  </si>
  <si>
    <t>Accounts payable and accrued expenses</t>
  </si>
  <si>
    <t>Net cash used in operating activities</t>
  </si>
  <si>
    <t>Investing activities</t>
  </si>
  <si>
    <t>Purchases of equipment</t>
  </si>
  <si>
    <t>Net cash used in investing activities</t>
  </si>
  <si>
    <t>Financing activities</t>
  </si>
  <si>
    <t>Proceeds from issuance of common stock and warrants, net</t>
  </si>
  <si>
    <t>Proceeds from exercise of warrants</t>
  </si>
  <si>
    <t>Purchase of treasury stock</t>
  </si>
  <si>
    <t>Net cash provided by financing activities</t>
  </si>
  <si>
    <t>(Decrease) increase in cash and cash equivalents</t>
  </si>
  <si>
    <t>Cash and cash equivalents at beginning of year</t>
  </si>
  <si>
    <t>Cash and cash equivalents at end of year</t>
  </si>
  <si>
    <t>Background</t>
  </si>
  <si>
    <t>Organization, Consolidation and Presentation of Financial Statements [Abstract]</t>
  </si>
  <si>
    <t>A. Background
We are an international biotechnology company that is focused
primarily in the field of regenerative medicine and operate in one
business segment. Our operations consist primarily of research and
product development activities.</t>
  </si>
  <si>
    <t>Accounting Policies</t>
  </si>
  <si>
    <t>Accounting Policies [Abstract]</t>
  </si>
  <si>
    <t>B. Accounting Policies
Principles of Consolidation
The consolidated financial statements include our accounts and
results of operations and those of our wholly-owned subsidiaries.
All intercompany accounts and transactions have been eliminated in
consolidation.
Revenue Recognition
Our license and collaboration agreementsmay contain multiple
elements, including license and technology access fees, research
and development funding, manufacturing revenue, cost-sharing,
milestones and royalties. The deliverables under such an
arrangement are evaluated under Accounting Standards Codification
(“ASC”) 605-25, Multiple-Element
Arrangements.
As of December 31, 2015, we have recognized the full amount of
license fees under our collaboration agreements as contract revenue
under ASC 605-25, since the performance periods for our multiple
element arrangements have concluded. This excludes the Healios
collaboration that was entered into in 2016.
For agreements entered into prior to January 1, 2011 and not
materially modified thereafter (such as Pfizer and Bristol-Myers
Squibb contract revenue), we continue to apply our prior accounting
policy with respect to such arrangements. Under this policy, the
deliverables under the arrangement are evaluated to assess whether
they have standalone value and objective and reliable evidence of
fair value, and if so, are accounted for as a single unit. We then
recognize revenue for each unit based on the culmination of the
earnings process under ASC 605-S25, issued as Staff Accounting
Bulletin (“SAB”) Topic 13, and our estimated
performance period for the single units of accounting based on the
specific terms of each collaborative agreement. The performance
period for such agreements has concluded.
We recognize revenue from at-risk, performance milestones that are
substantive in the period that the milestone is achieved, as
defined in the respective contracts.
Also included in contract revenue are license fees received from
Bristol-Myers Squibb, which are specifically set forth in the
license and collaboration agreement as amounts due to us based on
our completion of certain tasks (e.g., delivery and acceptance of a
cell line) and development milestones (e.g., clinical trial
phases), and as such, are not based on estimates that are
susceptible to change. Such amounts are invoiced and recorded as
revenue as tasks are completed and as milestones are achieved.
Similarly, grant revenue consists of funding under cost
reimbursement programs primarily from federal and state sources for
qualified research and development activities performed by us, and
as such, are not based on estimates that are susceptible to change.
Such amounts are invoiced (unless prepaid) and recorded as revenue
as tasks are completed.
We recognize revenue from royalties relating to the sale by a
licensee of the licensed product. Royalty revenue is
recognized on an accrual basis in accordance with the substance of
the relevant agreement and based on the receipt from the licensee
of the relevant information to enable calculation of the royalty
due.
Cash and Cash Equivalents
We consider all highly liquid investments with a maturity of three
months or less when purchased to be cash equivalents. Cash
equivalents are primarily invested in money market funds and
commercial paper. The carrying amount of our cash equivalents
approximates fair value due to the short maturity of the
investments.
Research and Development
Research and development expenditures, which consist primarily of
costs associated with external clinical and preclinical study fees,
manufacturing costs, salaries and related personnel costs, legal
expenses resulting from intellectual property application
processes, and laboratory supply and reagent costs, including
direct and allocated overhead expenses, are charged to expense as
incurred.
Collaborative Arrangements
Collaborative arrangements that involve cost or future profit
sharing are reviewed to determine the nature of the arrangement and
the nature of the collaborative parties’ businesses. The
arrangements are also reviewed to determine if one party has sole
or primary responsibility for an activity, or whether the parties
have shared responsibility for the activity. If responsibility for
an activity is shared and there is no principal party, then the
related costs of that activity are recognized by us on a net basis
in the statement of operations (e.g., total cost less reimbursement
from collaborator). If we are deemed to be the principal party for
an activity, then the costs and revenues associated with that
activity are recognized on a gross basis in the statement of
operations. The accounting may be susceptible to change if the
nature of a collaborator’s business changes. Currently, we
have no collaborations accounted for on a net basis.
Clinical Trial Costs
Clinical trial costs are accrued based on work performed by outside
contractors that manage and perform the trials, and that
manufacture clinical product. We obtain initial estimates of total
costs based on enrollment of subjects, project management
estimates, manufacturing estimates and other activities. Actual
costs are typically charged to us and recognized as the tasks are
completed by the contractor, and if we are invoiced based on
progress payments as opposed to actual costs, we develop estimates
of work completed to date. Accrued clinical trial costs may be
subject to revisions as clinical trials progress, and any revisions
are recorded in the period in which the facts that give rise to the
revisions become known.
Royalties
We may be required to make future royalty payments to certain
parties based on product sales under license agreements. We did not
pay any royalties during the three-year period ended
December 31, 2015.
Long-Lived Assets
Equipment is stated at acquired cost less accumulated depreciation.
Laboratory and office equipment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Patent Costs and Rights
Costs of prosecuting and maintaining patents and patent rights are
expensed as incurred. We have filed for broad intellectual property
protection on our proprietary technologies. We currently have
numerous United States and international patents and patent
applications related to our technologies.
Warrant Liabilities
We account for common stock warrants as either liabilities or as
equity instruments depending on the specific terms of the warrant
agreements. Registered common stock warrants that could require
cash settlement are accounted for as liabilities. We classify these
warrant liabilities on the consolidated balance sheet as
non-current liabilities. The warrant liabilities are revalued
at fair value at each balance sheet date subsequent to the initial
issuance. Changes in the fair market value of the warrants are
reflected in the consolidated statement of operations as income or
expense from change in fair value of warrants.
Concentration of Credit Risk
Our accounts receivable are generally comprised of amounts due from
collaborators and granting authorities and are subject to
concentration of credit risk due to the absence of a large number
of customers. At December 31, 2015, the majority of our
accounts receivable are due from granting authorities. We do not
require collateral from these customer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are equal to the closing price of our common stock on the
date of grant and is expensed over the vesting period on a
straight-line basis. Estimates of fair value are not intended to
predict actual future events or the value ultimately realized by
persons that receive equity awards.
Forfeitures are estimated at the time of grant and revised, if
necessary, in subsequent periods if actual forfeitures differ from
those estimates. If actual forfeitures vary from the estimate, we
recognize the difference in compensation expense in the period the
actual forfeitures occur or when options vest.
All of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
The following weighted-average input assumptions were used in
determining the fair value of the Company’s stock
options:
December 31,
2015 2014 2013
Volatility 83.9% 104.0% 109.2%
Risk-free interest rate 2.1% 2.1% 1.5%
Expected life of option 6.14 years 6.09 years 6.14 years
Expected dividend yield 0.0% 0.0% 0.0%
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15 and 2014.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
Net Loss per Share
Basic and diluted net loss per share have been computed using the
weighted-average number of shares of common stock outstanding
during the period. For each reporting period, we evaluate the
income from our warrant liabilities and consider whether it results
in a potentially dilutive effect to net loss per share. For
the years ended December 31, 2015 and 2014, we had such a
dilutive effect related to our warrants with an exercise price of
$1.01, which are included in the table below. Any such
warrants are then omitted from the subsequent following table of
instruments that were excluded from the calculation of diluted net
loss per share. The table below reconciles the net loss and
the number of shares used to calculate basic and diluted net loss
per share for the years ended December 31, 2015, 2014 and
2013, in thousands.
Year
ended December 31,
2015 2014 2013
Numerator:
Net loss and comprehensive loss $ (16,422 ) $ (22,082 ) $ (30,743 )
Less: income from change in fair value of warrants (332 ) (2,141 )
—
Net loss attributable to common stockholders used to calculate
diluted net loss per share $ (16,754 ) $ (24,223 ) $ (30,743 )
Denominator:
Weighted-average shares outstanding - basic 82,144 76,955 57,675
Potentially dilutive common shares outstanding:
Warrants 707 1,586
—
Weighted-average shares used to calculate diluted net loss per
share 82,851 78,541 57,675
Basic – net loss per share $ (0.20 ) $ (0.29 ) $ (0.53 )
Dilutive – net loss per share $ (0.20 ) $ (0.31 ) $ (0.53 )
We have outstanding options, restricted stock units and warrants
that are not used in the calculation of diluted net loss per share
because to do so would be antidilutive. The following
instruments were excluded from the calculation of diluted net loss
per share because their effects would be antidilutive:
Year ended
December 31,
2015 2014 2013
Stock options 7,052,642 6,383,457 5,129,579
Restricted stock units 1,069,100 1,889,267 2,449,346
Warrants 2,810,000 6,310,000 8,909,027
10,931,742 14,582,724 16,487,952
Reclassifications
Certain prior year amounts have been reclassfied to conform with
current year presentations.
Recently Issued Accounting Standards
In May 2014, the Financial Accounting Standards Board
(“FASB”) issued ASU No. 2014-09, Revenue from Contracts with
Customers (Topic 606)
In August 2014, the FASB issued ASU 2014-15, Presentation of Financial
Statements - Going Concern, Disclosure of Uncertainties about an
Entity’s Ability to Continue as a Going Concern
In February 2016, the FASB issued ASU 2016-02, Leases (Topic 842)
In November 2015, the FASB issued ASU 2015-17, Balance Sheet
Classification of Deferred Taxes ,</t>
  </si>
  <si>
    <t>Equipment</t>
  </si>
  <si>
    <t>Property, Plant and Equipment [Abstract]</t>
  </si>
  <si>
    <t>C. Equipment
December 31,
Equipment consists of (in thousands): 2015 2014
Laboratory equipment $ 6,232 $ 6,162
Office equipment and leasehold improvements 2,691 2,849
8,923 9,011
Accumulated depreciation (7,788 ) (7,741 )
$ 1,135 $ 1,270
In 2015 and 2014, we disposed of approximately $0.2 million and
$0.8 million, respectively, of obsolete laboratory equipment,
office equipment and leasehold improvements, all of which was fully
depreciated.</t>
  </si>
  <si>
    <t>Financial Instruments</t>
  </si>
  <si>
    <t>Investments, All Other Investments [Abstract]</t>
  </si>
  <si>
    <t>D. 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a summary of the financial assets and
liabilities measured at fair value on a recurring basis as follows:
(in thousands):
Fair Value Measurements at December 31, 2015 Using
Description Balance as of
Quoted Prices in Active Significant Other Significant
Warrant liabilities $ 649 $
— $
— $ 649
Fair Value Measurements at
December 31, 2014 Using
Description Balance as of Quoted Prices in Active Significant Other Significant
Warrant liabilities $ 2,948 $
— $
— $ 2,948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for warrants issued after January 1, 2013, or for warrants
issued prior to 2013, using the historical volatilities of
comparable companies from a representative peer group selected
based on industry and market capitalization. The fair value of the
warrants is determined using probability weighted-average
assumptions, when appropriate. The following inputs were used at
December 31, 2015:
Expected Volatility Risk-Free Interest Rate Expected Life
Warrants with one year or less remaining term 52.31% - 72.20%
0.14% – 0.49%
0.09 – 0.54 year
Warrants with greater than one year remaining term 69.60% 0.65% 1.20 years
A roll-forward of fair value measurements using significant
unobservable inputs (Level 3) for the warrants is as follows (in
thousands):
Year
ended
December 31, 2015
Balance January 1, 2015 $ 2,948
Settlements from exercise (1,527 )
Income for the period (772 )
Balance December 31, 2015 $ 649
Financing Arrangements
We lease office and laboratory space under operating leases. The
lease for our corporate offices and laboratories began in 2000 and
currently expires in March 2017, and we have the option to
renew annually through 2019. Our rent is $267,000 per year and our
rental rate has not changed since the lease inception in 2000.
Also, we lease office and laboratory space for our Belgian
subsidiary, which currently expires in July 2016 and includes
options to renew annually through July 2022, with annual rent
of approximately $174,000, subject to adjustments based on an
inflationary index. We also have an option for additional space in
Belgium that expires in June 2016.
Aggregate rent expense was approximately $467,000, $517,000 and
$491,000 in 2015, 2014 and 2013, respectively. The future annual
minimum lease commitments at December 31, 2015 are
approximately $373,000 for 2016 and $75,000 for 2017.
In 2012, we entered into an arrangement with the Global
Cardiovascular Innovation Center (“GCIC”), and the
Cleveland Clinic Foundation in which we were entitled to proceeds
of up to $500,000 in the form of a forgivable loan to fund certain
preclinical work. Interest on the loan accrued at a fixed rate of
4.25% per annum and was added to the outstanding principal, and the
loan carried an expiration date of March 31, 2016. In
February 2016, the loan was forgiven according to its terms
based on the achievement of certain milestones. As of
December 31, 2015, the loan of $166,000 ($190,000 including
accrued interest) was recorded as a current liability, and the
income from forgiveness will be recognized in February 2016.
The fair value of our note payable at December 31, 2015 is not
determinable due to lack of marketability of the note payable.
We paid no interest during the three years ended December 31,
2015.</t>
  </si>
  <si>
    <t>Collaborations and Revenue Recognition</t>
  </si>
  <si>
    <t>E. Collaborations and Revenue Recognition
Chugai
In October 2015, we and Chugai Pharmaceutical Co. Ltd.
(“Chugai”) agreed to terminate the License Agreement
(the “Agreement”), dated February 28, 2015,
between the parties, as a result of an inability to reach an
agreement on the modification of the financial terms of the
Agreement and on the development strategy, as proposed by Chugai,
of our MultiStem ®
Under the Agreement, we received a non-refundable, up-front cash
payment of $10 million from Chugai, of which approximately $2.0
million was temporarily withheld by Japan taxing authorities and
was refunded in September 2015. The $10 million upfront
payment from Chugai was recorded as deferred revenue since we had
concluded that the license grant did not have standalone value (as
defined in ASC 605-25) at the inception of the arrangement. In
connection with the termination and the parties having no further
obligations under the Agreement, we recognized the $10 million
upfront payment from Chugai as revenue in October 2015.
Pfizer
In 2009, we entered into a collaboration with Pfizer Inc.
(“Pfizer”) to develop and commercialize our MultiStem
product candidate to treat inflammatory bowel disease for the
worldwide market on an exclusive basis. In addition, Pfizer
conducted a Phase 2 clinical study exploring the potential of
MultiStem cell therapy to treat advanced and severe ulcerative
colitis, and would be responsible for any subsequent development.
Overall, the study results were disappointing, even though a single
administration of the cell therapy may have had some short-term
beneficial effects. Taking these results into account, following an
internal portfolio review, Pfizer determined that it would not
invest further in this program, as would be required by the
collaboration, and notified us of this decision to terminate the
license agreement effective in the third quarter of 2015. In
connection with the termination, all rights that Pfizer had to the
program reverted to us, and intellectual property generated through
the collaboration is owned by us.
RTI Surgical, Inc.
In 2010, we entered into an agreement with RTI Surgical, Inc.
(“RTI”) to develop and commercialize biologic implants
using our technology for certain orthopedic applications in the
bone graft substitutes market on an exclusive basis. Under the
terms of the agreement, we received a non-refundable license fee in
installments and performed certain services that were concluded in
2012, and we are eligible to receive cash payments upon the
successful achievement of certain commercial milestones. We
evaluated the nature of the events triggering these contingent
payments and concluded that these events are substantive and that
revenue will be recognized in the period in which each underlying
triggering event occurs. No milestone revenue has been recognized
to date. In addition, we began receiving in 2014 tiered royalties
on worldwide commercial sales of implants using our technologies
based on a royalty rate starting in the mid-single digits and
increasing into the mid-teens. Any royalties may be subject to a
reduction if third-party payments for intellectual property rights
are necessary or commercially desirable to permit the manufacture
or sale of the product.
Grant Award
In 2015, we and Cell Therapy Catapult, a not-for-profit center
focused on the development of the United Kingdom regenerative
medicine industry, were each awarded a grant from Innovate UK in
support of a Phase 2a clinical study evaluating the administration
of MultiStem cell therapy to acute respiratory distress syndrome
patients. The aggregate grant funding is expected to provide up to
£2.0 million ($2.9 million based on the December 31, 2015
exchange rate) in support over the course of the study. Of the
£2.0 million total award, our grant of £750,000 ($1.1
million based on the December 31, 2015 exchange rate) will be used
primarily to fund the clinical product and related costs. Cell
Therapy Catapult will use their grant proceeds of £1.25
million primarily to fund the clinical site costs and their service
costs as study coordinators. We recognized approximately $130,000
of grant revenue in 2015 in connection with this grant.</t>
  </si>
  <si>
    <t>Capitalization and Warrant Liability</t>
  </si>
  <si>
    <t>Equity [Abstract]</t>
  </si>
  <si>
    <t>F. Capitalization and Warrant Liability
Capitalization
At both December 31, 2015 and 2014, we had 150.0 million
shares of common stock and 10.0 million shares of undesignated
preferred stock authorized. No shares of preferred stock have been
issued as of December 31, 2015.
The following shares of common stock were reserved for future
issuance:
December 31
2015 2014
Stock-based compensation plans 8,838,165 9,903,583
Warrants to purchase common stock — 2011 offering 1,310,000 1,310,000
Warrants to purchase common stock — 2012 offering 2,054,893 3,021,077
Warrants to purchase common stock — 2013 offering
— 3,500,000
Warrants to purchase common stock — 2014 offering 1,500,000 1,500,000
13,703,058 19,234,660
As of December 31, 2015, the terms of our outstanding warrants
to purchase shares of common stock with a weighted average price of
$2.77 per share were as follows:
Number of Underlying Shares
Exercise Price Expiration
1,310,000 $3.55 February 2, 2016
2.054,893 $1.01 March 14, 2017
1,500,000 $4.50 July 15, 2016
4,864,893
In January 2014, we completed a registered direct offering
generating net proceeds of approximately $18.8 million through the
issuance of 5,000,000 shares of common stock and immediately
exercisable warrants to purchase 1,500,000 shares of common stock
with an exercise price of $4.50 per share that expire on
July 15, 2016. The securities were sold in multiples of a
fixed combination of one share of common stock and a warrant to
purchase 0.30 shares of common stock at an offering price of $4.10
per fixed combination.
In December 2013, we completed a registered direct offering
generating net proceeds of approximately $18.4 million through the
issuance of 10,000,000 shares of common stock and warrants to
purchase 3,500,000 shares of common stock with an exercise price of
$2.50 per share and an expiration date of March 31,
2015. The securities were sold in multiples of a fixed
combination of one share of common stock and a warrant to purchase
0.35 shares of common stock at an offering price of $2.00 per fixed
combination. In January 2015, we amended all of the
December 2013 warrants to purchase 3,500,000 shares of common
stock to increase the exercise price from $2.50 to $2.75 per share,
and to extend the expiration date from March 31, 2015 to
May 31, 2015. All 3,500,000 warrants expired unexercised
in May 2015.
Warrants associated with a March 2012 private placement
financing with an exercise price of $1.01 per share have been
exercised from time to time, and as of December 31, 2015,
warrants to purchase an aggregate of 2,292,934 shares of common
stock have been exercised to date, resulting in aggregate proceeds
of approximately $2.3 million.
Aspire Capital
In November 2011, we entered into an equity purchase agreement
with Aspire Capital Fund, LLC (“Aspire Capital”), which
provided that Aspire Capital was committed to purchase up to an
aggregate of $20.0 million of shares of our common stock over a
two-year term, subject to our election to sell any such
shares. As part of the agreement, Aspire Capital made an
initial investment of $1.0 million in us and received 266,667
additional shares as compensation for its commitment. As of
September 2013, we had sold all the remaining shares that were
available under the equity facility, which was due to
expire. In October 2013, we terminated the expiring 2011
equity purchase agreement and entered into a new 2013 equity
purchase agreement with Aspire Capital to purchase up to an
aggregate of $25.0 million of shares of our common stock over a new
two-year period. The terms of the 2013 equity facility were
similar to the previous arrangement, and we issued 333,333 shares
of our common stock Aspire Capital as a commitment fee in
October 2013 and filed a registration statement for the resale
of 10,000,000 shares of common stock in connection with the new
equity facility.
During the years ended December 31, 2015 and 2014, we sold
4,023,719 and 250,000 shares, respectively, to Aspire Capital at
average prices of $2.58 and $3.78 per share, respectively. As of
the 2013 equity facility’s expiration in November 2015,
we received proceeds of approximately $24.8 million in aggregate
under the Aspire equity purchase agreements since its inception in
2011. In December 2015, we entered into a new 2015 equity
purchase agreement with Aspire Capital to purchase up to an
aggregate of $30.0 million of shares of our common stock over a new
three-year period. The terms of the 2015 equity facility are
similar to the previous arrangements, and we issued 250,000 shares
of our common stock to Aspire Capital as a commitment fee in
December 2015, which are accounted for as a cost of the
offering, and filed a registration statement for the resale of
16,600,000 shares of common stock in connection with the new equity
facility.
Warrant Liabilities
The warrants we issued in the January 2014 and
December 2013 registered direct offerings contain(ed) a
provision for a cash payment in the event that the shares are not
delivered to the holder within two trading days. The cash
payment equals $10 per day per $2,000 of warrant shares for each
day late. The warrants we issued in both the March 2012
private placement and the February 2011 registered direct
offering each contain(ed) a provision for net cash settlement in
the event that there is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
Scholes value of the remaining unexercised portion of the warrant.
Further, the March 2012 warrants include price protection in
the event we sell stock below the exercise price, as defined, and
the exercise price was reduced in February 2013 to $1.01 per
share as a result of the October 2012 public offering.
The warrants have been classified as liabilities, as opposed to
equity, due to the potential adjustment to the exercise price that
could result upon late delivery of the shares or potential cash
settlement upon the occurrence of certain events as described
above, and are recorded at their fair values at each balance sheet
date</t>
  </si>
  <si>
    <t>Stock-Based Compensation</t>
  </si>
  <si>
    <t>Disclosure of Compensation Related Costs, Share-based Payments [Abstract]</t>
  </si>
  <si>
    <t>G. Stock-Based Compensation
We have two incentive plans that authorized an aggregate of
11,500,000 shares of common stock for awards to employees,
directors and consultants. These equity incentive plans authorize
the issuance of equity-based compensation in the form of stock
options, stock appreciation rights, restricted stock, restricted
stock units, performance shares and units, and other stock-based
awards to qualified employees, directors and consultants. As of
December 31, 2015, a total of 2,661,835 shares of common stock
have been issued under our equity incentive plans.
As of December 31, 2015, a total of 716,423 shares were
available for issuance under our equity compensation plans and
stock-based awards to purchase 8,121,742 shares of common stock
were outstanding. We recognized $2,929,000, $2,605,000 and
$1,523,000 of stock-based compensation expense in 2015, 2014 and
2013, respectively.
Stock Options
The weighted average fair value of options granted in 2015, 2014
and 2013 was $0.94, $1.29 and $1.42 per share, respectively. The
total fair value of options vested during 2015, 2014 and 2013 was
$1,225,000, $940,000 and $585,000, respectively. At
December 31, 2015, total unrecognized estimated compensation
cost related to unvested stock options was approximately
$2,245,000, which is expected to be recognized by mid-2019 using
the straight-line method. The weighted average contractual life of
unvested options at December 31, 2015 was 8.73 years.
A summary of our stock option activity and related information is
as follows:
Number Weighted
Outstanding January 1, 2013 4,058,184 $ 4.36
Granted 1,336,928 1.71
Exercised (1,312 ) 1.26
Forfeited / Terminated / Expired (264,221 ) 3.36
Outstanding December 31, 2013 5,129,579 3.72
Granted 1,420,800 1.68
Exercised (103,481 ) 1.75
Forfeited / Expired (63,441 ) 1.98
Outstanding December 31, 2014 6,383,457 3.31
Granted 1,215,296 1.31
Exercised (32,439 ) 1.60
Forfeited / Expired (513,672 ) 2.34
Outstanding December 31, 2015 7,052,642 $ 3.05
Vested during 2015 945,297 $ 1.62
Vested and exercisable at December 31, 2015 5,065,143 $ 3.65
December 31, 2015
Options Outstanding
Options Vested and Exercisable
Exercise Price Number Weighted Weighted Number Weighted Weighted
$1.16 – 1.86 3,815,059 8.22 $ 1.55 1,841,560 7.66 $ 1.61
$2.09 – 3.84 244,583 5.14 $ 2.73 234,583 4.99 $ 2.73
$4.00 – 5.28 2,993,000 1.49 $ 4.98 2,989,000 1.48 $ 4.98
7,052,642 5,065,143
Restricted Stock Units
A summary of our restricted stock unit activity and related
information is as follows:
Number Weighted
Outstanding January 1, 2013 70,814 $ 1.86
Granted 2,851,964 1.71
Vested-common stock issued (486,359 ) 1.72
Forfeited/expired (5,073 ) 1.77
Outstanding December 31, 2013 2,449,346 1.71
Granted 460,112 1.65
Vested-common stock issued (1,013,446 ) 1.71
Forfeited/expired (6,745 ) 1.68
Outstanding December 31, 2014 1,889,267 1.70
Granted 455,776 1.28
Vested-common stock issued (1,032,979 ) 1.69
Forfeited/expired (242,964 ) 1.62
Outstanding December 31, 2015 1,069,100 $ 1.55
Vested/Issued cumulative at December 31, 2015 2,524,603 $ 1.71
The total fair value of restricted stock units vested during 2015,
2014 and 2013 was $1,773,000, $1,734,000 and $805,000,
respectively. At December 31, 2015, total unrecognized
estimated compensation cost related to unvested restricted stock
units was approximately $1,533,000, which is expected to be
recognized by mid-2019 using the straight-line method.</t>
  </si>
  <si>
    <t>Income Taxes</t>
  </si>
  <si>
    <t>Income Tax Disclosure [Abstract]</t>
  </si>
  <si>
    <t>H. Income Taxes
At December 31, 2015, we had U.S. federal net operating loss and
research and development tax credit carryforwards of approximately
$102,261,000 and $4,277,000, respectively. Such operating losses
and tax credits may be used to reduce future taxable income and tax
liabilities and will expire at various dates between 2020 and 2036.
We also had foreign net operating losses and foreign tax credit
carryforwards of approximately $12,724,000 and $177,000,
respectively. Such foreign operating losses do not expire and
foreign tax credits will expire between 2016 and 2020. We also
had state and city net operating loss carryforwards aggregating
approximately $53,657,000. Such operating losses may be used to
reduce future taxable income and tax liabilities and will expire at
various dates between 2016 and 2036.
The utilization of net operating loss and tax credit carryforwards
generated prior to October 2012 (the “Section 382
Limited Attributes”) is substantially limited under Section
382 of the Internal Revenue Code of 1986, as amended, as a result
of our equity offering that occurred in October 2012. U.S.
federal net operating loss carryforwards of $65,633,000, research
and development tax credits of $4,277,000, and state and local net
operating loss carryforwards of $48,484,000 generated since 2012,
as well as foreign net operating loss carryforwards of $12,724,000
and foreign tax credits of $177,000, are not subject to annual
limitations. The Section 382 Limited Attributes may be used to
reduce future taxable income and tax liabilities and will expire at
various dates between 2016 and 2031.
A reconciliation of the Federal statutory income tax rate to our
effective tax rate is as follows:
Percent of Income/(Loss)
2015 2014
Statutory Federal income tax rate 34.0 % 34.0 %
State income taxes - net of Federal tax benefit 1.5 % 1.0 %
Other permanent differences (3.5 %) 6.6 %
Valuation allowance (40.2 %) (48.1 %)
Research and development - U.S. 8.2 % 6.5 %
Research and development - Foreign 0.2 % 0.9 %
Effective tax rate for the year 0.2 % 0.9 %
Significant components of our deferred tax assets are as follows
(in thousands):
December 31,
2015 2014
Net operating loss carryforwards $ 40,215 $ 34,657
Research and development credit carryforwards 4,454 3,134
Compensation expense 3,300 3,177
Other 1,129 1,084
Total deferred tax assets 49,098 42,052
Valuation allowance for deferred tax assets (48,921 ) (41,852 )
Net deferred tax assets $ 177 $ 200
Because of our cumulative losses, substantially all of the deferred
tax assets have been fully offset by a valuation allowance. We have
not paid income taxes for the three-year period ended
December 31, 2015. In 2015 and 2014, we recognized a
refundable tax benefit related to research and development credits
associated with our foreign subsidiary.</t>
  </si>
  <si>
    <t>Profit Sharing Plan and 401(k) Plan</t>
  </si>
  <si>
    <t>Postemployment Benefits [Abstract]</t>
  </si>
  <si>
    <t>I. Profit Sharing Plan and 401(k) Plan
We have a profit sharing and 401(k) plan that covers substantially
all employees and allows for discretionary contributions by us. We
make employer contributions to this plan, and the expense was
approximately $314,000 in 2015, $284,000 in 2014, and $97,000 in
2013.</t>
  </si>
  <si>
    <t>Subsequent Events</t>
  </si>
  <si>
    <t>Subsequent Events [Abstract]</t>
  </si>
  <si>
    <t>J. Subsequent Events
Healios
On January 8, 2016, we entered into a license agreement with
Healios K.K. (“Healios”) to develop and commercialize
MultiStem cell therapy for ischemic stroke in Japan, and to provide
Healios with access to Athersys’ proprietary MAPC technology
for use in Healios’ “organ bud” program,
initially for transplantation to treat liver disease or
dysfunction. Under the agreement, Healios also obtained a right to
expand the scope of the collaboration to include the exclusive
rights to develop and commercialize MultiStem for the treatment of
two additional indications in Japan, which include acute
respiratory distress syndrome (“ARDS”) and another
indication in the orthopedic area, and to include all indications
for the organ bud program. Healios will develop and commercialize
the MultiStem product in Japan, and we will provide the
manufactured product to Healios.
Under the terms of the agreement, we received an up-front cash
payment of $15 million from Healios, and the collaboration can be
expanded at Healios’ election. If Healios expands the
collaboration, we will be entitled to receive a cash payment of $10
million. Healios may exercise its option to expand the
collaboration by the date that is the later of (i)
December 31, 2016 and (ii) the receipt of the initial results
from Athersys’ ongoing ARDS clinical trial.
For the ischemic stroke indication, we may also receive additional
success-based development and regulatory approval milestones
aggregating up to $30 million, as well as potential sales
milestones of up to $185 million. We will also receive tiered
royalties on product sales, starting in the low double digits and
increasing incrementally on net sales levels. Additionally, we
will receive payments for product supplied to Healios under a
manufacturing supply agreement.
If Healios exercises the option to expand to collaboration, we
would be entitled to receive royalties from product sales and
success-based development, regulatory approval and sales
milestones, as well as payments for product supply for the two
additional indications.
For the organ bud product, we are entitled to receive a fractional
royalty percentage on net sales of the organ bud products and will
receive payments for manufactured product supplied to Healios under
a manufacturing supply agreement. Additionally, we have a
right of first negotiation for commercialization of an organ bud
product in North America, with such right expiring on the later of
(i) the date five years from the effective date of the agreement
and (ii) 30 days after authorization to initiate clinical studies
on an organ bud product under the first investigational new drug
application or equivalent in Japan, North America or the European
Union.
To determine the appropriate accounting for the license agreement,
we will evaluate the agreement and related facts and circumstances,
focusing in particular on the rights and obligations of the
arrangement. We have determined that our obligations under the
agreement represent multiple deliverables. For deliverables
with standalone value, our policy is to account for these as
separate units of accounting We allocate the overall
consideration of the arrangement that is fixed and determinable,
excluding consideration that is contingent upon future
deliverables, to the separate units of accounting based on
estimated selling prices (as defined in ASC 605-25) of each
deliverable.</t>
  </si>
  <si>
    <t>Quarterly Financial Data (unaudited)</t>
  </si>
  <si>
    <t>Quarterly Financial Information Disclosure [Abstract]</t>
  </si>
  <si>
    <t xml:space="preserve">K. Quarterly Financial Data (unaudited)
The following table presents quarterly data for the years ended
December 31, 2015 and 2014, in thousands, except per share
data:
2015
First Second Third Fourth Full Year
Revenues $ 731 $ 216 $ 396 $ 10,605 $ 11,948
Net income (loss) $ (12,482 ) $ (1,035 ) $ (6,497 ) $ 3,592 $ (16,422 )
Basic net income (loss) per common share $ (0.16 ) $ (0.01 ) $ (0.08 ) $ 0.04 $ (0.20 )
Diluted net loss per common share $ (0.16 ) $ (0.05 ) $ (0.08 ) $ 0.04 $ (0.20 )
2014
First Second Third Fourth Full Year
Revenues $ 707 $ 388 $ 293 $ 235 $ 1,623
Net income (loss) $ (11,484 ) $ 675 $ (4,719 ) $ (6,554 ) $ (22,082 )
Basic net income (loss) per common share $ (0.15 ) $ 0.01 $ (0.06 ) $ (0.08 ) $ (0.29 )
Diluted net loss per common share $ (0.15 ) $ (0.04 ) $ (0.08 ) $ (0.08 ) $ (0.31 )
Due to the effect of quarterly changes to outstanding shares of
common stock and weightings, the annual loss per share will not
necessarily equal the sum of the respective quarters. </t>
  </si>
  <si>
    <t>Schedule II - Valuation and Qualifying Accounts</t>
  </si>
  <si>
    <t>Valuation and Qualifying Accounts [Abstract]</t>
  </si>
  <si>
    <t>Schedule II – Valuation and Qualifying
Accounts
(In thousands) Balance at Additions Deductions Balance at
Year Ended December 31, 2015
Deducted from asset accounts:
Allowance for doubtful accounts- note receivable $ 352 $ 11 $
— $ 363 (A)
Tax valuation allowances $ 41,852 $ 7,069 $
— $ 48,921
Total 2015 $ 42,204 $ 7,080 $
— $ 49,284
Year Ended December 31, 2014
Deducted from asset accounts:
Allowance for doubtful accounts- note receivable $ 341 $ 11 $
— $ 352 (A)
Tax valuation allowances $ 26,042 $ 15,810 $
— $ 41,852
Total 2014 $ 26,383 $ 15,812 $
— $ 42,204
Year Ended December 31, 2013
Deducted from asset accounts:
Allowance for doubtful accounts- note receivable $ 330 $ 11 $
— $ 341 (A)
Tax valuation allowances $ 34,222 $ 10,126 $ 18,306 (B) $ 26,042
Total 2013 $ 34,552 $ 10,137 $ 18,306 $ 26,383
(A) – Reserve on note receivable;
fully-reserved.
(B) – Substantially all of our deferred tax assets
are offset by valuation allowances.
All other schedules for which provision is made in the applicable
accounting regulation of the SEC are not required under the related
instructions or are inapplicable and, therefore, omitted.</t>
  </si>
  <si>
    <t>Accounting Policies (Policies)</t>
  </si>
  <si>
    <t>Principles of Consolidation</t>
  </si>
  <si>
    <t>Principles of Consolidation
The consolidated financial statements include our accounts and
results of operations and those of our wholly-owned subsidiaries.
All intercompany accounts and transactions have been eliminated in
consolidation.</t>
  </si>
  <si>
    <t>Revenue Recognition</t>
  </si>
  <si>
    <t>Revenue Recognition
Our license and collaboration agreements may contain multiple
elements, including license and technology access fees, research
and development funding, manufacturing revenue, cost-sharing,
milestones and royalties. The deliverables under such an
arrangement are evaluated under Accounting Standards Codification
(“ASC”) 605-25, Multiple-Element
Arrangements.
As of December 31, 2015, we have recognized the full amount of
license fees under our collaboration agreements as contract revenue
under ASC 605-25, since the performance periods for our multiple
element arrangements have concluded. This excludes the Healios
collaboration that was entered into in 2016.
For agreements entered into prior to January 1, 2011 and not
materially modified thereafter (such as Pfizer and Bristol-Myers
Squibb contract revenue), we continue to apply our prior accounting
policy with respect to such arrangements. Under this policy, the
deliverables under the arrangement are evaluated to assess whether
they have standalone value and objective and reliable evidence of
fair value, and if so, are accounted for as a single unit. We then
recognize revenue for each unit based on the culmination of the
earnings process under ASC 605-S25, issued as Staff Accounting
Bulletin (“SAB”) Topic 13, and our estimated
performance period for the single units of accounting based on the
specific terms of each collaborative agreement. The performance
period for such agreements has concluded.
We recognize revenue from at-risk, performance milestones that are
substantive in the period that the milestone is achieved, as
defined in the respective contracts.
Also included in contract revenue are license fees received from
Bristol-Myers Squibb, which are specifically set forth in the
license and collaboration agreement as amounts due to us based on
our completion of certain tasks (e.g., delivery and acceptance of a
cell line) and development milestones (e.g., clinical trial
phases), and as such, are not based on estimates that are
susceptible to change. Such amounts are invoiced and recorded as
revenue as tasks are completed and as milestones are achieved.
Similarly, grant revenue consists of funding under cost
reimbursement programs primarily from federal and state sources for
qualified research and development activities performed by us, and
as such, are not based on estimates that are susceptible to change.
Such amounts are invoiced (unless prepaid) and recorded as revenue
as tasks are completed.
We recognize revenue from royalties relating to the sale by a
licensee of the licensed product. Royalty revenue is
recognized on an accrual basis in accordance with the substance of
the relevant agreement and based on the receipt from the licensee
of the relevant information to enable calculation of the royalty
due.</t>
  </si>
  <si>
    <t>Cash and Cash Equivalents</t>
  </si>
  <si>
    <t>Cash and Cash Equivalents
We consider all highly liquid investments with a maturity of three
months or less when purchased to be cash equivalents. Cash
equivalents are primarily invested in money market funds and
commercial paper. The carrying amount of our cash equivalents
approximates fair value due to the short maturity of the
investments.</t>
  </si>
  <si>
    <t>Research and Development</t>
  </si>
  <si>
    <t>Research and Development
Research and development expenditures, which consist primarily of
costs associated with external clinical and preclinical study fees,
manufacturing costs, salaries and related personnel costs, legal
expenses resulting from intellectual property application
processes, and laboratory supply and reagent costs, including
direct and allocated overhead expenses, are charged to expense as
incurred.</t>
  </si>
  <si>
    <t>Collaborative Arrangements</t>
  </si>
  <si>
    <t>Collaborative Arrangements
Collaborative arrangements that involve cost or future profit
sharing are reviewed to determine the nature of the arrangement and
the nature of the collaborative parties’ businesses. The
arrangements are also reviewed to determine if one party has sole
or primary responsibility for an activity, or whether the parties
have shared responsibility for the activity. If responsibility for
an activity is shared and there is no principal party, then the
related costs of that activity are recognized by us on a net basis
in the statement of operations (e.g., total cost less reimbursement
from collaborator). If we are deemed to be the principal party for
an activity, then the costs and revenues associated with that
activity are recognized on a gross basis in the statement of
operations. The accounting may be susceptible to change if the
nature of a collaborator’s business changes. Currently, we
have no collaborations accounted for on a net basis.</t>
  </si>
  <si>
    <t>Clinical Trial Costs</t>
  </si>
  <si>
    <t>Clinical Trial Costs
Clinical trial costs are accrued based on work performed by outside
contractors that manage and perform the trials, and that
manufacture clinical product. We obtain initial estimates of total
costs based on enrollment of subjects, project management
estimates, manufacturing estimates and other activities. Actual
costs are typically charged to us and recognized as the tasks are
completed by the contractor, and if we are invoiced based on
progress payments as opposed to actual costs, we develop estimates
of work completed to date. Accrued clinical trial costs may be
subject to revisions as clinical trials progress, and any revisions
are recorded in the period in which the facts that give rise to the
revisions become known.</t>
  </si>
  <si>
    <t>Royalties</t>
  </si>
  <si>
    <t>Royalties
We may be required to make future royalty payments to certain
parties based on product sales under license agreements. We did not
pay any royalties during the three-year period ended
December 31, 2015.</t>
  </si>
  <si>
    <t>Long-Lived Assets</t>
  </si>
  <si>
    <t>Long-Lived Assets
Equipment is stated at acquired cost less accumulated depreciation.
Laboratory and office equipment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t>
  </si>
  <si>
    <t>Patent Costs and Rights</t>
  </si>
  <si>
    <t>Patent Costs and Rights
Costs of prosecuting and maintaining patents and patent rights are
expensed as incurred. We have filed for broad intellectual property
protection on our proprietary technologies. We currently have
numerous United States and international patents and patent
applications related to our technologies.</t>
  </si>
  <si>
    <t>Warrant Liabilities</t>
  </si>
  <si>
    <t>Warrant Liabilities
We account for common stock warrants as either liabilities or as
equity instruments depending on the specific terms of the warrant
agreements. Registered common stock warrants that could require
cash settlement are accounted for as liabilities. We classify these
warrant liabilities on the consolidated balance sheet as
non-current liabilities. The warrant liabilities are revalued
at fair value at each balance sheet date subsequent to the initial
issuance. Changes in the fair market value of the warrants are
reflected in the consolidated statement of operations as income or
expense from change in fair value of warrants.</t>
  </si>
  <si>
    <t>Concentration of Credit Risk</t>
  </si>
  <si>
    <t>Concentration of Credit Risk
Our accounts receivable are generally comprised of amounts due from
collaborators and granting authorities and are subject to
concentration of credit risk due to the absence of a large number
of customers. At December 31, 2015, the majority of our
accounts receivable are due from granting authorities. We do not
require collateral from these customer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 xml:space="preserve">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are equal to the closing price of our common stock on the
date of grant and is expensed over the vesting period on a
straight-line basis. Estimates of fair value are not intended to
predict actual future events or the value ultimately realized by
persons that receive equity awards.
Forfeitures are estimated at the time of grant and revised, if
necessary, in subsequent periods if actual forfeitures differ from
those estimates. If actual forfeitures vary from the estimate, we
recognize the difference in compensation expense in the period the
actual forfeitures occur or when options vest.
All of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
The following weighted-average input assumptions were used in
determining the fair value of the Company’s stock
options:
December 31,
2015 2014 2013
Volatility 83.9% 104.0% 109.2%
Risk-free interest rate 2.1% 2.1% 1.5%
Expected life of option 6.14 years 6.09 years 6.14 years
Expected dividend yield 0.0% 0.0% 0.0% </t>
  </si>
  <si>
    <t>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15 and 2014.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t>
  </si>
  <si>
    <t>Net Loss per Share</t>
  </si>
  <si>
    <t>Net Loss per Share
Basic and diluted net loss per share have been computed using the
weighted-average number of shares of common stock outstanding
during the period. For each reporting period, we evaluate the
income from our warrant liabilities and consider whether it results
in a potentially dilutive effect to net loss per share. For
the years ended December 31, 2015 and 2014, we had such a
dilutive effect related to our warrants with an exercise price of
$1.01, which are included in the table below. Any such
warrants are then omitted from the subsequent following table of
instruments that were excluded from the calculation of diluted net
loss per share. The table below reconciles the net loss and
the number of shares used to calculate basic and diluted net loss
per share for the years ended December 31, 2015, 2014 and
2013, in thousands.
Year
ended December 31,
2015 2014 2013
Numerator:
Net loss and comprehensive loss $ (16,422 ) $ (22,082 ) $ (30,743 )
Less: income from change in fair value of warrants (332 ) (2,141 )
—
Net loss attributable to common stockholders used to calculate
diluted net loss per share $ (16,754 ) $ (24,223 ) $ (30,743 )
Denominator:
Weighted-average shares outstanding - basic 82,144 76,955 57,675
Potentially dilutive common shares outstanding:
Warrants 707 1,586
—
Weighted-average shares used to calculate diluted net loss per
share 82,851 78,541 57,675
Basic – net loss per share $ (0.20 ) $ (0.29 ) $ (0.53 )
Dilutive – net loss per share $ (0.20 ) $ (0.31 ) $ (0.53 )
We have outstanding options, restricted stock units and warrants
that are not used in the calculation of diluted net loss per share
because to do so would be antidilutive. The following
instruments were excluded from the calculation of diluted net loss
per share because their effects would be antidilutive:
Year ended
December 31,
2015 2014 2013
Stock options 7,052,642 6,383,457 5,129,579
Restricted stock units 1,069,100 1,889,267 2,449,346
Warrants 2,810,000 6,310,000 8,909,027
10,931,742 14,582,724 16,487,952</t>
  </si>
  <si>
    <t>Reclassifications</t>
  </si>
  <si>
    <t>Reclassifications
Certain prior year amounts have been reclassfied to conform with
current year presentations.</t>
  </si>
  <si>
    <t>Recently Issued Accounting Standards</t>
  </si>
  <si>
    <t>Recently Issued Accounting Standards
In May 2014, the Financial Accounting Standards Board
(“FASB”) issued ASU No. 2014-09, Revenue from Contracts with
Customers (Topic 606)
In August 2014, the FASB issued ASU 2014-15, Presentation of Financial
Statements - Going Concern, Disclosure of Uncertainties about an
Entity’s Ability to Continue as a Going Concern
In February 2016, the FASB issued ASU 2016-02, Leases (Topic 842)
In November 2015, the FASB issued ASU 2015-17, Balance Sheet
Classification of Deferred Taxes ,</t>
  </si>
  <si>
    <t>Accounting Policies (Tables)</t>
  </si>
  <si>
    <t>Fair Value of Stock-Based Compensation Awards</t>
  </si>
  <si>
    <t xml:space="preserve">The following weighted-average input assumptions were used in
determining the fair value of the Company’s stock
options:
December 31,
2015 2014 2013
Volatility 83.9% 104.0% 109.2%
Risk-free interest rate 2.1% 2.1% 1.5%
Expected life of option 6.14 years 6.09 years 6.14 years
Expected dividend yield 0.0% 0.0% 0.0% </t>
  </si>
  <si>
    <t>Net Loss and Number of Shares Used to Calculate Basic and Diluted Net Loss Per Share</t>
  </si>
  <si>
    <t>The table below reconciles the net loss and the number of shares
used to calculate basic and diluted net loss per share for the
years ended December 31, 2015, 2014 and 2013, in
thousands.
Year
ended December 31,
2015 2014 2013
Numerator:
Net loss and comprehensive loss $ (16,422 ) $ (22,082 ) $ (30,743 )
Less: income from change in fair value of warrants (332 ) (2,141 )
—
Net loss attributable to common stockholders used to calculate
diluted net loss per share $ (16,754 ) $ (24,223 ) $ (30,743 )
Denominator:
Weighted-average shares outstanding - basic 82,144 76,955 57,675
Potentially dilutive common shares outstanding:
Warrants 707 1,586
—
Weighted-average shares used to calculate diluted net loss per
share 82,851 78,541 57,675
Basic – net loss per share $ (0.20 ) $ (0.29 ) $ (0.53 )
Dilutive – net loss per share $ (0.20 ) $ (0.31 ) $ (0.53 )</t>
  </si>
  <si>
    <t>Instruments Excluded from Calculation of Diluted Net Loss Per Share</t>
  </si>
  <si>
    <t>The following instruments were excluded from the calculation of
diluted net loss per share because their effects would be
antidilutive:
Year ended
December 31,
2015 2014 2013
Stock options 7,052,642 6,383,457 5,129,579
Restricted stock units 1,069,100 1,889,267 2,449,346
Warrants 2,810,000 6,310,000 8,909,027
10,931,742 14,582,724 16,487,952</t>
  </si>
  <si>
    <t>Equipment (Tables)</t>
  </si>
  <si>
    <t>December 31,
Equipment consists of (in thousands): 2015 2014
Laboratory equipment $ 6,232 $ 6,162
Office equipment and leasehold improvements 2,691 2,849
8,923 9,011
Accumulated depreciation (7,788 ) (7,741 )
$ 1,135 $ 1,270</t>
  </si>
  <si>
    <t>Financial Instruments (Tables)</t>
  </si>
  <si>
    <t>Summary of Financial Assets and Liabilities Measured at Fair Value on Recurring Basis</t>
  </si>
  <si>
    <t xml:space="preserve">The following table provides a summary of the financial assets and
liabilities measured at fair value on a recurring basis as follows:
(in thousands):
Fair Value Measurements at December 31, 2015 Using
Description Balance as of
Quoted Prices in Active Significant Other Significant
Warrant liabilities $ 649 $
— $
— $ 649
Fair Value Measurements at
December 31, 2014 Using
Description Balance as of Quoted Prices in Active Significant Other Significant
Warrant liabilities $ 2,948 $
— $
— $ 2,948 </t>
  </si>
  <si>
    <t>Fair Value of Warrants Based on Historical Volatilities</t>
  </si>
  <si>
    <t xml:space="preserve">The following inputs were used at December 31, 2015:
Expected Volatility Risk-Free Interest Rate Expected Life
Warrants with one year or less remaining term 52.31% - 72.20%
0.14% – 0.49%
0.09 – 0.54 year
Warrants with greater than one year remaining term 69.60% 0.65% 1.20 years </t>
  </si>
  <si>
    <t>Roll-Forward of Fair Value Measurements Using Significant Unobservable Inputs (Level 3) for Warrants</t>
  </si>
  <si>
    <t>A roll-forward of fair value measurements using significant
unobservable inputs (Level 3) for the warrants is as follows (in
thousands):
Year
ended
December 31, 2015
Balance January 1, 2015 $ 2,948
Settlements from exercise (1,527 )
Income for the period (772 )
Balance December 31, 2015 $ 649</t>
  </si>
  <si>
    <t>Capitalization and Warrant Liability (Tables)</t>
  </si>
  <si>
    <t>Common Stock Shares Reserved for Future Issuance</t>
  </si>
  <si>
    <t>The following shares of common stock were reserved for future
issuance:
December 31
2015 2014
Stock-based compensation plans 8,838,165 9,903,583
Warrants to purchase common stock — 2011 offering 1,310,000 1,310,000
Warrants to purchase common stock — 2012 offering 2,054,893 3,021,077
Warrants to purchase common stock — 2013 offering
— 3,500,000
Warrants to purchase common stock — 2014 offering 1,500,000 1,500,000
13,703,058 19,234,660</t>
  </si>
  <si>
    <t>Outstanding Warrants to Purchase Shares of Common Stock</t>
  </si>
  <si>
    <t>As of December 31, 2015, the terms of our outstanding warrants
to purchase shares of common stock with a weighted average price of
$2.77 per share were as follows:
Number of Underlying Shares
Exercise Price Expiration
1,310,000 $3.55 February 2, 2016
2.054,893 $1.01 March 14, 2017
1,500,000 $4.50 July 15, 2016
4,864,893</t>
  </si>
  <si>
    <t>Stock-Based Compensation (Tables)</t>
  </si>
  <si>
    <t>Summary of Stock Option Activity and Related Information</t>
  </si>
  <si>
    <t xml:space="preserve">A summary of our stock option activity and related information is
as follows:
Number of Options Weighted Average Exercise Price
Outstanding January 1, 2013 4,058,184 $ 4.36
Granted 1,336,928 1.71
Exercised (1,312 ) 1.26
Forfeited / Terminated / Expired (264,221 ) 3.36
Outstanding December 31, 2013 5,129,579 3.72
Granted 1,420,800 1.68
Exercised (103,481 ) 1.75
Forfeited / Expired (63,441 ) 1.98
Outstanding December 31, 2014 6,383,457 3.31
Granted 1,215,296 1.31
Exercised (32,439 ) 1.60
Forfeited / Expired (513,672 ) 2.34
Outstanding December 31, 2015 7,052,642 $ 3.05
Vested during 2015 945,297 $ 1.62
Vested and exercisable at December 31, 2015 5,065,143 $ 3.65 </t>
  </si>
  <si>
    <t>Summarizes Information Concerning Options Outstanding and Options Vested and Exercisable</t>
  </si>
  <si>
    <t>December 31, 2015
Options Outstanding
Options Vested and Exercisable
Exercise Price Number Weighted Weighted Number Weighted Weighted
$1.16 – 1.86 3,815,059 8.22 $ 1.55 1,841,560 7.66 $ 1.61
$2.09 – 3.84 244,583 5.14 $ 2.73 234,583 4.99 $ 2.73
$4.00 – 5.28 2,993,000 1.49 $ 4.98 2,989,000 1.48 $ 4.98
7,052,642 5,065,143</t>
  </si>
  <si>
    <t>Summary of Restricted Stock Unit Activity and Related Information</t>
  </si>
  <si>
    <t xml:space="preserve">A summary of our restricted stock unit activity and related
information is as follows:
Number of Restricted Stock Units Weighted Average Fair Value
Outstanding January 1, 2013 70,814 $ 1.86
Granted 2,851,964 1.71
Vested-common stock issued (486,359 ) 1.72
Forfeited/expired (5,073 ) 1.77
Outstanding December 31, 2013 2,449,346 1.71
Granted 460,112 1.65
Vested-common stock issued (1,013,446 ) 1.71
Forfeited/expired (6,745 ) 1.68
Outstanding December 31, 2014 1,889,267 1.70
Granted 455,776 1.28
Vested-common stock issued (1,032,979 ) 1.69
Forfeited/expired (242,964 ) 1.62
Outstanding December 31, 2015 1,069,100 $ 1.55
Vested/Issued cumulative at December 31, 2015 2,524,603 $ 1.71 </t>
  </si>
  <si>
    <t>Income Taxes (Tables)</t>
  </si>
  <si>
    <t>Schedule of Reconciliation of Federal Statutory Income Tax Rate to Effective Tax Rate</t>
  </si>
  <si>
    <t>A reconciliation of the Federal statutory income tax rate to our
effective tax rate is as follows:
Percent of Income/(Loss)
2015 2014
Statutory Federal income tax rate 34.0 % 34.0 %
State income taxes - net of Federal tax benefit 1.5 % 1.0 %
Other permanent differences (3.5 %) 6.6 %
Valuation allowance (40.2 %) (48.1 %)
Research and development - U.S. 8.2 % 6.5 %
Research and development - Foreign 0.2 % 0.9 %
Effective tax rate for the year 0.2 % 0.9 %</t>
  </si>
  <si>
    <t>Components of Deferred Tax Assets</t>
  </si>
  <si>
    <t>Significant components of our deferred tax assets are as follows
(in thousands):
December 31,
2015 2014
Net operating loss carryforwards $ 40,215 $ 34,657
Research and development credit carryforwards 4,454 3,134
Compensation expense 3,300 3,177
Other 1,129 1,084
Total deferred tax assets 49,098 42,052
Valuation allowance for deferred tax assets (48,921 ) (41,852 )
Net deferred tax assets $ 177 $ 200</t>
  </si>
  <si>
    <t>Quarterly Financial Data (unaudited) (Tables)</t>
  </si>
  <si>
    <t>Quarterly Financial Data</t>
  </si>
  <si>
    <t xml:space="preserve">The following table presents quarterly data for the years ended
December 31, 2015 and 2014, in thousands, except per share
data:
2015
First Second Third Fourth Full Year
Revenues $ 731 $ 216 $ 396 $ 10,605 $ 11,948
Net income (loss) $ (12,482 ) $ (1,035 ) $ (6,497 ) $ 3,592 $ (16,422 )
Basic net income (loss) per common share $ (0.16 ) $ (0.01 ) $ (0.08 ) $ 0.04 $ (0.20 )
Diluted net loss per common share $ (0.16 ) $ (0.05 ) $ (0.08 ) $ 0.04 $ (0.20 )
2014
First Second Third Fourth Full Year
Revenues $ 707 $ 388 $ 293 $ 235 $ 1,623
Net income (loss) $ (11,484 ) $ 675 $ (4,719 ) $ (6,554 ) $ (22,082 )
Basic net income (loss) per common share $ (0.15 ) $ 0.01 $ (0.06 ) $ (0.08 ) $ (0.29 )
Diluted net loss per common share $ (0.15 ) $ (0.04 ) $ (0.08 ) $ (0.08 ) $ (0.31 ) </t>
  </si>
  <si>
    <t>Background - Additional Information (Detail)</t>
  </si>
  <si>
    <t>Dec. 31, 2015Segment</t>
  </si>
  <si>
    <t>Number of business segments</t>
  </si>
  <si>
    <t>Accounting Policies - Additional Information (Detail) - USD ($)</t>
  </si>
  <si>
    <t>Jan. 31, 2015</t>
  </si>
  <si>
    <t>Jan. 31, 2014</t>
  </si>
  <si>
    <t>Feb. 28, 2013</t>
  </si>
  <si>
    <t>Significant Accounting Policies [Line Items]</t>
  </si>
  <si>
    <t>Liquid investments with a maturity</t>
  </si>
  <si>
    <t>Three months or  less</t>
  </si>
  <si>
    <t>Payments for Royalties</t>
  </si>
  <si>
    <t>Liability for uncertain income tax</t>
  </si>
  <si>
    <t>Warrants exercise price</t>
  </si>
  <si>
    <t>Minimum [Member]</t>
  </si>
  <si>
    <t>Estimated useful life of long-lived assets</t>
  </si>
  <si>
    <t>3 years</t>
  </si>
  <si>
    <t>Maximum [Member]</t>
  </si>
  <si>
    <t>10 years</t>
  </si>
  <si>
    <t>Accounting Policies - Fair Value of Stock-Based Compensation Awards (Detail)</t>
  </si>
  <si>
    <t>Share-based Compensation Arrangement by Share-based Payment Award, Fair Value Assumptions and Methodology [Abstract]</t>
  </si>
  <si>
    <t>Volatility</t>
  </si>
  <si>
    <t>83.90%</t>
  </si>
  <si>
    <t>104.00%</t>
  </si>
  <si>
    <t>109.20%</t>
  </si>
  <si>
    <t>Risk-free interest rate</t>
  </si>
  <si>
    <t>2.10%</t>
  </si>
  <si>
    <t>1.50%</t>
  </si>
  <si>
    <t>Expected life of option</t>
  </si>
  <si>
    <t>6 years 1 month 21 days</t>
  </si>
  <si>
    <t>6 years 1 month 2 days</t>
  </si>
  <si>
    <t>Expected dividend yield</t>
  </si>
  <si>
    <t>0.00%</t>
  </si>
  <si>
    <t>Accounting Policies - Net Loss and Number of Shares Used to Calculate Basic and Diluted Net Loss Per Share (Detail) - USD ($) $ / shares in Units, $ in Thousands</t>
  </si>
  <si>
    <t>3 Months Ended</t>
  </si>
  <si>
    <t>Sep. 30, 2015</t>
  </si>
  <si>
    <t>Mar. 31, 2015</t>
  </si>
  <si>
    <t>Sep. 30, 2014</t>
  </si>
  <si>
    <t>Jun. 30, 2014</t>
  </si>
  <si>
    <t>Mar. 31, 2014</t>
  </si>
  <si>
    <t>Numerator:</t>
  </si>
  <si>
    <t>Less: income from change in fair value of warrants</t>
  </si>
  <si>
    <t>Net loss attributable to common stockholders used to calculate diluted net loss per share</t>
  </si>
  <si>
    <t>Denominator:</t>
  </si>
  <si>
    <t>Weighted-average shares outstanding - basic</t>
  </si>
  <si>
    <t>Potentially dilutive common shares outstanding:</t>
  </si>
  <si>
    <t>Warrants</t>
  </si>
  <si>
    <t>Weighted-average shares used to calculate diluted net loss per share</t>
  </si>
  <si>
    <t>Basic - net loss per share</t>
  </si>
  <si>
    <t>Dilutive - net loss per share</t>
  </si>
  <si>
    <t>Accounting Policies - Instruments Excluded from Calculation of Diluted Net Loss Per Share (Detail) - shares</t>
  </si>
  <si>
    <t>Antidilutive Securities Excluded from Computation of Earnings Per Share [Line Items]</t>
  </si>
  <si>
    <t>Stock Options [Member]</t>
  </si>
  <si>
    <t>Restricted Stock Units [Member]</t>
  </si>
  <si>
    <t>Warrants [Member]</t>
  </si>
  <si>
    <t>Equipment - Equipment (Detail) - USD ($) $ in Thousands</t>
  </si>
  <si>
    <t>Property, Plant and Equipment [Line Items]</t>
  </si>
  <si>
    <t>Equipment, Gross</t>
  </si>
  <si>
    <t>Accumulated depreciation</t>
  </si>
  <si>
    <t>Laboratory Equipment [Member]</t>
  </si>
  <si>
    <t>Office Equipment and Leasehold Improvements [Member]</t>
  </si>
  <si>
    <t>Equipment - Additional Information (Detail) - USD ($) $ in Millions</t>
  </si>
  <si>
    <t>Disposal of obsolete equipment</t>
  </si>
  <si>
    <t>Financial Instruments - Summary of Financial Assets and Liabilities Measured at Fair Value on Recurring Basis (Detail) - USD ($) $ in Thousands</t>
  </si>
  <si>
    <t>Fair Value, Assets and Liabilities Measured on Recurring and Nonrecurring Basis [Line Items]</t>
  </si>
  <si>
    <t>Fair Value Measurements, Recurring Basis [Member]</t>
  </si>
  <si>
    <t>Fair Value Measurements, Recurring Basis [Member] | Significant Unobservable Inputs (Level 3) [Member]</t>
  </si>
  <si>
    <t>Financial Instruments - Fair Value of Warrants Based on Historical Volatilities (Detail)</t>
  </si>
  <si>
    <t>Warrants With Greater Than One Year Remaining Term [Member]</t>
  </si>
  <si>
    <t>Class of Warrant or Right [Line Items]</t>
  </si>
  <si>
    <t>Expected Volatility</t>
  </si>
  <si>
    <t>69.60%</t>
  </si>
  <si>
    <t>Risk-Free Interest Rate</t>
  </si>
  <si>
    <t>0.65%</t>
  </si>
  <si>
    <t>Expected Life</t>
  </si>
  <si>
    <t>1 year 2 months 12 days</t>
  </si>
  <si>
    <t>Warrants With One Year or Less Remaining Term [Member] | Minimum [Member]</t>
  </si>
  <si>
    <t>52.31%</t>
  </si>
  <si>
    <t>0.14%</t>
  </si>
  <si>
    <t>1 month 2 days</t>
  </si>
  <si>
    <t>Warrants With One Year or Less Remaining Term [Member] | Maximum [Member]</t>
  </si>
  <si>
    <t>72.20%</t>
  </si>
  <si>
    <t>0.49%</t>
  </si>
  <si>
    <t>6 months 15 days</t>
  </si>
  <si>
    <t>Financial Instruments - Roll-Forward of Fair Value Measurements Using Significant Unobservable Inputs (Level 3) for Warrants (Detail) - Outstanding Warrants [Member] $ in Thousands</t>
  </si>
  <si>
    <t>Dec. 31, 2015USD ($)</t>
  </si>
  <si>
    <t>Fair Value Measurements, Recurring and Nonrecurring, Valuation Techniques [Line Items]</t>
  </si>
  <si>
    <t>Beginning Balance</t>
  </si>
  <si>
    <t>Settlements from exercise</t>
  </si>
  <si>
    <t>Income for the period</t>
  </si>
  <si>
    <t>Ending Balance</t>
  </si>
  <si>
    <t>Financial Instruments - Additional Information (Detail) - USD ($)</t>
  </si>
  <si>
    <t>36 Months Ended</t>
  </si>
  <si>
    <t>Rent</t>
  </si>
  <si>
    <t>Lease expiration period</t>
  </si>
  <si>
    <t>2017-03</t>
  </si>
  <si>
    <t>Aggregate rent expense</t>
  </si>
  <si>
    <t>Future annual minimum lease commitments for 2016</t>
  </si>
  <si>
    <t>Future annual minimum lease commitments for 2017</t>
  </si>
  <si>
    <t>Interest paid</t>
  </si>
  <si>
    <t>Belgium [Member]</t>
  </si>
  <si>
    <t>2016-07</t>
  </si>
  <si>
    <t>Lease expiration period, additional space in Belgium</t>
  </si>
  <si>
    <t>2016-06</t>
  </si>
  <si>
    <t>Collaborations and Revenue Recognition - Additional Information (Detail)</t>
  </si>
  <si>
    <t>1 Months Ended</t>
  </si>
  <si>
    <t>Sep. 30, 2015USD ($)</t>
  </si>
  <si>
    <t>Dec. 31, 2015GBP (£)</t>
  </si>
  <si>
    <t>Dec. 31, 2014USD ($)</t>
  </si>
  <si>
    <t>Dec. 31, 2013USD ($)</t>
  </si>
  <si>
    <t>Oct. 31, 2015USD ($)</t>
  </si>
  <si>
    <t>Feb. 28, 2015USD ($)</t>
  </si>
  <si>
    <t>Collaborative Arrangements and Non-collaborative Arrangement Transactions [Line Items]</t>
  </si>
  <si>
    <t>Expected grant revenue</t>
  </si>
  <si>
    <t>RTI Surgical Inc [Member]</t>
  </si>
  <si>
    <t>Commercial milestone revenue</t>
  </si>
  <si>
    <t>Chugai Collaboration [Member]</t>
  </si>
  <si>
    <t>Up-front cash payment received</t>
  </si>
  <si>
    <t>UNITED KINGDOM | Innovate UK [Member]</t>
  </si>
  <si>
    <t>UNITED KINGDOM | Innovate UK [Member] | Clinical Product And Related Costs [Member]</t>
  </si>
  <si>
    <t>UNITED KINGDOM | Innovate UK [Member] | Clinical Site Costs and Service Costs [Member]</t>
  </si>
  <si>
    <t>National Tax Agency, Japan [Member] | Chugai Collaboration [Member]</t>
  </si>
  <si>
    <t>Cash withheld by tax authorities refunded</t>
  </si>
  <si>
    <t>Capitalization and Warrant Liability - Additional Information (Detail)</t>
  </si>
  <si>
    <t>May. 31, 2015shares</t>
  </si>
  <si>
    <t>Jan. 31, 2015$ / sharesshares</t>
  </si>
  <si>
    <t>Jan. 31, 2014USD ($)$ / sharesshares</t>
  </si>
  <si>
    <t>Dec. 31, 2013USD ($)$ / sharesshares</t>
  </si>
  <si>
    <t>Oct. 31, 2013USD ($)shares</t>
  </si>
  <si>
    <t>Nov. 30, 2011USD ($)shares</t>
  </si>
  <si>
    <t>Dec. 31, 2015USD ($)$ / sharesshares</t>
  </si>
  <si>
    <t>Dec. 31, 2014USD ($)$ / sharesshares</t>
  </si>
  <si>
    <t>Feb. 28, 2013$ / shares</t>
  </si>
  <si>
    <t>Common stock exercise price | $ / shares</t>
  </si>
  <si>
    <t>Net proceeds through issuance of common stock | $</t>
  </si>
  <si>
    <t>Issuance of common stock, new issues</t>
  </si>
  <si>
    <t>Warrants issued to purchase common stock</t>
  </si>
  <si>
    <t>Warrants exercise expiration date</t>
  </si>
  <si>
    <t>May 31,
		2015</t>
  </si>
  <si>
    <t>Jul. 15,
		2016</t>
  </si>
  <si>
    <t>Mar. 31,
		2015</t>
  </si>
  <si>
    <t>Common stock per warrant conversion ratio</t>
  </si>
  <si>
    <t>Common stock and warrant combined offering price | $ / shares</t>
  </si>
  <si>
    <t>Warrants expired, unexercised</t>
  </si>
  <si>
    <t>Proceeds from warrants exercise | $</t>
  </si>
  <si>
    <t>Terms of issuance of warrant demanding cash payments</t>
  </si>
  <si>
    <t>The warrants we issued in the January 2014 and December 2013 registered direct  offerings contain a provision for a cash payment in the event that the shares  are not delivered to the holder within two trading days. The cash payment equals  $10 per day per $2,000 of warrant shares for each day late.</t>
  </si>
  <si>
    <t>Number of trading days to deliver shares under warrants provision</t>
  </si>
  <si>
    <t>2 days</t>
  </si>
  <si>
    <t>Value of warrants considered for cash payment for late delivery of shares | $</t>
  </si>
  <si>
    <t>Cash payment per day for warrants shares not delivered as per provision | $</t>
  </si>
  <si>
    <t>Aspire [Member]</t>
  </si>
  <si>
    <t>Equity purchase agreement, value | $</t>
  </si>
  <si>
    <t>Equity purchase agreement, term</t>
  </si>
  <si>
    <t>2 years</t>
  </si>
  <si>
    <t>Initial investment | $</t>
  </si>
  <si>
    <t>Common stock issued as commitment fees</t>
  </si>
  <si>
    <t>Common stock registered for resale</t>
  </si>
  <si>
    <t>Sale of additional shares at an average price | $ / shares</t>
  </si>
  <si>
    <t>Aspire [Member] | Equity Purchase Agreement [Member]</t>
  </si>
  <si>
    <t>Common stock issuance (shares) under equity purchase agreement</t>
  </si>
  <si>
    <t>Capitalization and Warrant Liability - Common Stock Shares Reserved for Future Issuance (Detail) - shares</t>
  </si>
  <si>
    <t>Share-based Compensation Arrangement by Share-based Payment Award [Line Items]</t>
  </si>
  <si>
    <t>Common Stock Shares Reserved For Future Issuance</t>
  </si>
  <si>
    <t>Stock-Based Compensation Plans [Member]</t>
  </si>
  <si>
    <t>Warrants to Purchase Common Stock 2011 Offering [Member]</t>
  </si>
  <si>
    <t>Warrants to Purchase Common Stock 2012 Offering [Member]</t>
  </si>
  <si>
    <t>Warrants to Purchase Common Stock 2013 Offering [Member]</t>
  </si>
  <si>
    <t>Warrants to Purchase Common Stock 2014 Offering [Member]</t>
  </si>
  <si>
    <t>Capitalization and Warrant Liability - Outstanding Warrants to Purchase Shares of Common Stock (Detail) - $ / shares</t>
  </si>
  <si>
    <t>Number of Underlying Shares</t>
  </si>
  <si>
    <t>Exercise Price</t>
  </si>
  <si>
    <t>February 2, 2016 [Member]</t>
  </si>
  <si>
    <t>Expiration</t>
  </si>
  <si>
    <t>Feb. 2,
		2016</t>
  </si>
  <si>
    <t>March 14, 2017 [Member]</t>
  </si>
  <si>
    <t>July 15, 2016 [Member]</t>
  </si>
  <si>
    <t>Mar. 14,
		2017</t>
  </si>
  <si>
    <t>Stock-Based Compensation - Additional Information (Detail)</t>
  </si>
  <si>
    <t>Dec. 31, 2015USD ($)Plans$ / sharesshares</t>
  </si>
  <si>
    <t>Dec. 31, 2014USD ($)$ / shares</t>
  </si>
  <si>
    <t>Dec. 31, 2013USD ($)$ / shares</t>
  </si>
  <si>
    <t>Number of incentive plans | Plans</t>
  </si>
  <si>
    <t>Common stock authorized for equity incentive plans | shares</t>
  </si>
  <si>
    <t>Common stock shares issued | shares</t>
  </si>
  <si>
    <t>Shares available for issuance | shares</t>
  </si>
  <si>
    <t>Shares of common stock outstanding | shares</t>
  </si>
  <si>
    <t>Stock-based compensation expense</t>
  </si>
  <si>
    <t>Weighted average fair value of options granted | $ / shares</t>
  </si>
  <si>
    <t>Total fair value of options vested</t>
  </si>
  <si>
    <t>Total unrecognized estimated compensation cost</t>
  </si>
  <si>
    <t>Weighted average contractual life of unvested options</t>
  </si>
  <si>
    <t>8 years 8 months 23 days</t>
  </si>
  <si>
    <t>Compensation cost related to unvested stock-based awards not yet recognized, expected year for recognition</t>
  </si>
  <si>
    <t>Restricted stock vested</t>
  </si>
  <si>
    <t>Estimated compensation cost of unvested restricted stock</t>
  </si>
  <si>
    <t>Stock-Based Compensation - Summary of Stock Option Activity and Related Information (Detail) - $ / shares</t>
  </si>
  <si>
    <t>Number of Options Outstanding, Beginning Balance</t>
  </si>
  <si>
    <t>Number of Options, Granted</t>
  </si>
  <si>
    <t>Number of Options, Exercised</t>
  </si>
  <si>
    <t>Number of Options, Forfeited/Terminated/ Expired</t>
  </si>
  <si>
    <t>Number of Options Outstanding, Ending Balance</t>
  </si>
  <si>
    <t>Weighted Average Exercise Price Outstanding, Beginning Balance</t>
  </si>
  <si>
    <t>Number of Options, Vested during 2014</t>
  </si>
  <si>
    <t>Weighted Average Exercise Price, Granted</t>
  </si>
  <si>
    <t>Number of Options, Vested and exercisable at December 31, 2014</t>
  </si>
  <si>
    <t>Weighted Average Exercise Price, Exercised</t>
  </si>
  <si>
    <t>Weighted Average Exercise Price, Forfeited/Terminated/ Expired</t>
  </si>
  <si>
    <t>Weighted Average Exercise Price Outstanding, Ending Balance</t>
  </si>
  <si>
    <t>Weighted Average Exercise Price, Vested during 2014</t>
  </si>
  <si>
    <t>Weighted Average Exercise Price, Vested and exercisable at December 31, 2014</t>
  </si>
  <si>
    <t>Stock-Based Compensation - Summarizes Information Concerning Options Outstanding and Options Vested and Exercisable (Detail)</t>
  </si>
  <si>
    <t>Dec. 13, 2015$ / sharesshares</t>
  </si>
  <si>
    <t>Share-based Compensation, Shares Authorized under Stock Option Plans, Exercise Price Range [Line Items]</t>
  </si>
  <si>
    <t>Options outstanding, Number of Options | shares</t>
  </si>
  <si>
    <t>Options Vested and Exercisable, Number of Options | shares</t>
  </si>
  <si>
    <t>1.16 - 1.86 Exercise Price [Member]</t>
  </si>
  <si>
    <t>Exercise price lower range</t>
  </si>
  <si>
    <t>Exercise price upper range</t>
  </si>
  <si>
    <t>Option Outstanding, Weighted Average Remaining Contractual Life</t>
  </si>
  <si>
    <t>8 years 2 months 19 days</t>
  </si>
  <si>
    <t>Options Outstanding, Weighted Average Exercise Price</t>
  </si>
  <si>
    <t>Options Vested and Exercisable, Weighted Average Remaining Contractual Life</t>
  </si>
  <si>
    <t>7 years 7 months 28 days</t>
  </si>
  <si>
    <t>Options Vested and Exercisable, Weighted Average Exercise Price</t>
  </si>
  <si>
    <t>2.09 - 3.84 Exercise Price [Member]</t>
  </si>
  <si>
    <t>5 years 1 month 21 days</t>
  </si>
  <si>
    <t>4 years 11 months 27 days</t>
  </si>
  <si>
    <t>4.00 - 5.28 Exercise Price [Member]</t>
  </si>
  <si>
    <t>1 year 5 months 27 days</t>
  </si>
  <si>
    <t>1 year 5 months 23 days</t>
  </si>
  <si>
    <t>Stock-Based Compensation - Summary of Restricted Stock Unit Activity and Related Information (Detail) - Restricted Stock Units (RSUs) [Member] - $ / shares</t>
  </si>
  <si>
    <t>Number of Restricted Stock Units, Outstanding, Beginning balance</t>
  </si>
  <si>
    <t>Number of Restricted Stock Units, Granted</t>
  </si>
  <si>
    <t>Number of Restricted Stock Units, Vested/issued</t>
  </si>
  <si>
    <t>Number of Restricted Stock Units, Forfeited / Expired</t>
  </si>
  <si>
    <t>Number of Restricted Stock Units, Outstanding, Ending balance</t>
  </si>
  <si>
    <t>Weighted Average Fair Value, Beginning Balance</t>
  </si>
  <si>
    <t>Number of Restricted Stock Units, Vested/Issued Cumulative</t>
  </si>
  <si>
    <t>Weighted Average Fair Value, Granted</t>
  </si>
  <si>
    <t>Weighted Average Fair Value, Vested/Issued</t>
  </si>
  <si>
    <t>Weighted Average Fair Value, Forfeited/Expired</t>
  </si>
  <si>
    <t>Weighted Average Fair Value, Ending Balance</t>
  </si>
  <si>
    <t>Weighted Average Fair Value Vested and Exercisable</t>
  </si>
  <si>
    <t>Income Taxes - Additional Information (Detail)</t>
  </si>
  <si>
    <t>Income Taxes [Line Items]</t>
  </si>
  <si>
    <t>Income tax paid</t>
  </si>
  <si>
    <t>U.S. Federal [Member]</t>
  </si>
  <si>
    <t>Net operating loss carryforwards</t>
  </si>
  <si>
    <t>Research and development tax credit</t>
  </si>
  <si>
    <t>Foreign [Member]</t>
  </si>
  <si>
    <t>State and City [Member]</t>
  </si>
  <si>
    <t>Earliest Tax Year [Member] | U.S. Federal [Member]</t>
  </si>
  <si>
    <t>Operating loss carryforwards, expiration year</t>
  </si>
  <si>
    <t>Tax credit carryforwards, expiration year</t>
  </si>
  <si>
    <t>Earliest Tax Year [Member] | Foreign [Member]</t>
  </si>
  <si>
    <t>Earliest Tax Year [Member] | State and City [Member]</t>
  </si>
  <si>
    <t>Latest Tax Year [Member] | U.S. Federal [Member]</t>
  </si>
  <si>
    <t>Latest Tax Year [Member] | Foreign [Member]</t>
  </si>
  <si>
    <t>Latest Tax Year [Member] | State and City [Member]</t>
  </si>
  <si>
    <t>Not Subject To Annual Limitations [Member] | U.S. Federal [Member]</t>
  </si>
  <si>
    <t>Not Subject To Annual Limitations [Member] | Foreign [Member]</t>
  </si>
  <si>
    <t>Not Subject To Annual Limitations [Member] | State and City [Member]</t>
  </si>
  <si>
    <t>Not Subject To Annual Limitations [Member] | Earliest Tax Year [Member]</t>
  </si>
  <si>
    <t>Not Subject To Annual Limitations [Member] | Latest Tax Year [Member]</t>
  </si>
  <si>
    <t>Income Taxes - Schedule of Reconciliation of Federal Statutory Income Tax Rate to Effective Tax Rate (Detail)</t>
  </si>
  <si>
    <t>Effective Income Tax Rate Reconciliation [Line Items]</t>
  </si>
  <si>
    <t>Statutory Federal income tax rate</t>
  </si>
  <si>
    <t>34.00%</t>
  </si>
  <si>
    <t>State income taxes - net of Federal tax benefit</t>
  </si>
  <si>
    <t>1.00%</t>
  </si>
  <si>
    <t>Other permanent differences</t>
  </si>
  <si>
    <t>(3.50%)</t>
  </si>
  <si>
    <t>6.60%</t>
  </si>
  <si>
    <t>Valuation allowance</t>
  </si>
  <si>
    <t>(40.20%)</t>
  </si>
  <si>
    <t>(48.10%)</t>
  </si>
  <si>
    <t>Effective tax rate for the year</t>
  </si>
  <si>
    <t>0.20%</t>
  </si>
  <si>
    <t>0.90%</t>
  </si>
  <si>
    <t>Research and development</t>
  </si>
  <si>
    <t>8.20%</t>
  </si>
  <si>
    <t>6.50%</t>
  </si>
  <si>
    <t>Income Taxes - Components of Deferred Tax Assets (Detail) - USD ($) $ in Thousands</t>
  </si>
  <si>
    <t>Research and development credit carryforwards</t>
  </si>
  <si>
    <t>Compensation expense</t>
  </si>
  <si>
    <t>Other</t>
  </si>
  <si>
    <t>Total deferred tax assets</t>
  </si>
  <si>
    <t>Valuation allowance for deferred tax assets</t>
  </si>
  <si>
    <t>Net deferred tax assets</t>
  </si>
  <si>
    <t>Profit Sharing Plan and 401 (k) Plan - Additional Information (Detail) - USD ($)</t>
  </si>
  <si>
    <t>Employer contribution for profit sharing plan</t>
  </si>
  <si>
    <t>Subsequent Events - Additional Information (Detail) - Subsequent Event [Member] - Healios License Agreement [Member] $ in Millions</t>
  </si>
  <si>
    <t>Jan. 08, 2016USD ($)</t>
  </si>
  <si>
    <t>Subsequent Event [Line Items]</t>
  </si>
  <si>
    <t>Potential near-term payment received</t>
  </si>
  <si>
    <t>Regulatory Milestones [Member]</t>
  </si>
  <si>
    <t>Sales Milestones [Member]</t>
  </si>
  <si>
    <t>Maximum revenue that could be recognized</t>
  </si>
  <si>
    <t>Quarterly Financial Data - Quarterly Financial Data (Detail) - USD ($) $ / shares in Units, $ in Thousands</t>
  </si>
  <si>
    <t>Net Income (Loss) Available to Common Stockholders, Basic [Abstract]</t>
  </si>
  <si>
    <t>Net income (loss)</t>
  </si>
  <si>
    <t>Basic net income (loss) per common share</t>
  </si>
  <si>
    <t>Diluted net loss per common share</t>
  </si>
  <si>
    <t>Schedule II - Valuation and Qualifying Accounts (Detail) - USD ($) $ in Thousands</t>
  </si>
  <si>
    <t>Valuation and Qualifying Accounts Disclosure [Line Items]</t>
  </si>
  <si>
    <t>Balance at Beginning of Year</t>
  </si>
  <si>
    <t>Additions</t>
  </si>
  <si>
    <t>Deductions</t>
  </si>
  <si>
    <t>Balance at End of Year</t>
  </si>
  <si>
    <t>Allowance for Doubtful Accounts [Member]</t>
  </si>
  <si>
    <t>Tax valuation allowance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681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83720154</v>
      </c>
    </row>
    <row r="18" spans="1:4">
      <c r="A18" s="4" t="s">
        <v>30</v>
      </c>
      <c r="D18" s="7" t="n">
        <v>95.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4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3027</v>
      </c>
      <c r="C3" s="8" t="n">
        <v>26127</v>
      </c>
    </row>
    <row r="4" spans="1:3">
      <c r="A4" s="4" t="s">
        <v>35</v>
      </c>
      <c r="B4" s="6" t="n">
        <v>361</v>
      </c>
      <c r="C4" s="6" t="n">
        <v>694</v>
      </c>
    </row>
    <row r="5" spans="1:3">
      <c r="A5" s="4" t="s">
        <v>36</v>
      </c>
      <c r="B5" s="6" t="n">
        <v>429</v>
      </c>
      <c r="C5" s="6" t="n">
        <v>427</v>
      </c>
    </row>
    <row r="6" spans="1:3">
      <c r="A6" s="4" t="s">
        <v>37</v>
      </c>
      <c r="B6" s="6" t="n">
        <v>23817</v>
      </c>
      <c r="C6" s="6" t="n">
        <v>27248</v>
      </c>
    </row>
    <row r="7" spans="1:3">
      <c r="A7" s="4" t="s">
        <v>38</v>
      </c>
      <c r="B7" s="6" t="n">
        <v>1135</v>
      </c>
      <c r="C7" s="6" t="n">
        <v>1270</v>
      </c>
    </row>
    <row r="8" spans="1:3">
      <c r="A8" s="4" t="s">
        <v>39</v>
      </c>
      <c r="B8" s="6" t="n">
        <v>177</v>
      </c>
      <c r="C8" s="6" t="n">
        <v>200</v>
      </c>
    </row>
    <row r="9" spans="1:3">
      <c r="A9" s="4" t="s">
        <v>40</v>
      </c>
      <c r="B9" s="6" t="n">
        <v>25129</v>
      </c>
      <c r="C9" s="6" t="n">
        <v>28718</v>
      </c>
    </row>
    <row r="10" spans="1:3">
      <c r="A10" s="3" t="s">
        <v>41</v>
      </c>
    </row>
    <row r="11" spans="1:3">
      <c r="A11" s="4" t="s">
        <v>42</v>
      </c>
      <c r="B11" s="6" t="n">
        <v>2702</v>
      </c>
      <c r="C11" s="6" t="n">
        <v>2767</v>
      </c>
    </row>
    <row r="12" spans="1:3">
      <c r="A12" s="4" t="s">
        <v>43</v>
      </c>
      <c r="B12" s="6" t="n">
        <v>1024</v>
      </c>
      <c r="C12" s="6" t="n">
        <v>1060</v>
      </c>
    </row>
    <row r="13" spans="1:3">
      <c r="A13" s="4" t="s">
        <v>44</v>
      </c>
      <c r="B13" s="6" t="n">
        <v>82</v>
      </c>
      <c r="C13" s="6" t="n">
        <v>126</v>
      </c>
    </row>
    <row r="14" spans="1:3">
      <c r="A14" s="4" t="s">
        <v>45</v>
      </c>
      <c r="B14" s="6" t="n">
        <v>513</v>
      </c>
      <c r="C14" s="6" t="n">
        <v>664</v>
      </c>
    </row>
    <row r="15" spans="1:3">
      <c r="A15" s="4" t="s">
        <v>46</v>
      </c>
      <c r="B15" s="6" t="n">
        <v>190</v>
      </c>
    </row>
    <row r="16" spans="1:3">
      <c r="A16" s="4" t="s">
        <v>47</v>
      </c>
      <c r="B16" s="6" t="n">
        <v>245</v>
      </c>
      <c r="C16" s="6" t="n">
        <v>75</v>
      </c>
    </row>
    <row r="17" spans="1:3">
      <c r="A17" s="4" t="s">
        <v>48</v>
      </c>
      <c r="B17" s="6" t="n">
        <v>4756</v>
      </c>
      <c r="C17" s="6" t="n">
        <v>4692</v>
      </c>
    </row>
    <row r="18" spans="1:3">
      <c r="A18" s="4" t="s">
        <v>46</v>
      </c>
      <c r="C18" s="6" t="n">
        <v>183</v>
      </c>
    </row>
    <row r="19" spans="1:3">
      <c r="A19" s="4" t="s">
        <v>49</v>
      </c>
      <c r="B19" s="6" t="n">
        <v>649</v>
      </c>
      <c r="C19" s="6" t="n">
        <v>2948</v>
      </c>
    </row>
    <row r="20" spans="1:3">
      <c r="A20" s="3" t="s">
        <v>50</v>
      </c>
    </row>
    <row r="21" spans="1:3">
      <c r="A21" s="4" t="s">
        <v>51</v>
      </c>
      <c r="B21" s="6" t="n">
        <v>0</v>
      </c>
    </row>
    <row r="22" spans="1:3">
      <c r="A22" s="4" t="s">
        <v>52</v>
      </c>
      <c r="B22" s="6" t="n">
        <v>84</v>
      </c>
      <c r="C22" s="6" t="n">
        <v>78</v>
      </c>
    </row>
    <row r="23" spans="1:3">
      <c r="A23" s="4" t="s">
        <v>53</v>
      </c>
      <c r="B23" s="6" t="n">
        <v>322582</v>
      </c>
      <c r="C23" s="6" t="n">
        <v>307337</v>
      </c>
    </row>
    <row r="24" spans="1:3">
      <c r="A24" s="4" t="s">
        <v>54</v>
      </c>
      <c r="B24" s="6" t="n">
        <v>-302942</v>
      </c>
      <c r="C24" s="6" t="n">
        <v>-286520</v>
      </c>
    </row>
    <row r="25" spans="1:3">
      <c r="A25" s="4" t="s">
        <v>55</v>
      </c>
      <c r="B25" s="6" t="n">
        <v>19724</v>
      </c>
      <c r="C25" s="6" t="n">
        <v>20895</v>
      </c>
    </row>
    <row r="26" spans="1:3">
      <c r="A26" s="4" t="s">
        <v>56</v>
      </c>
      <c r="B26" s="8" t="n">
        <v>25129</v>
      </c>
      <c r="C26" s="8" t="n">
        <v>28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56</v>
      </c>
      <c r="B16" s="4" t="s">
        <v>199</v>
      </c>
    </row>
    <row r="17" spans="1:2">
      <c r="A17" s="4" t="s">
        <v>159</v>
      </c>
      <c r="B17" s="4" t="s">
        <v>200</v>
      </c>
    </row>
    <row r="18" spans="1:2">
      <c r="A18" s="4" t="s">
        <v>201</v>
      </c>
      <c r="B18" s="4" t="s">
        <v>202</v>
      </c>
    </row>
    <row r="19" spans="1:2">
      <c r="A19" s="4" t="s">
        <v>203</v>
      </c>
      <c r="B19" s="4" t="s">
        <v>204</v>
      </c>
    </row>
    <row r="20" spans="1:2">
      <c r="A20" s="4" t="s">
        <v>205</v>
      </c>
      <c r="B20"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4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4</v>
      </c>
      <c r="B1" s="2" t="s">
        <v>1</v>
      </c>
    </row>
    <row r="2" spans="1:2">
      <c r="B2" s="2" t="s">
        <v>2</v>
      </c>
    </row>
    <row r="3" spans="1:2">
      <c r="A3" s="3" t="s">
        <v>146</v>
      </c>
    </row>
    <row r="4" spans="1:2">
      <c r="A4" s="4" t="s">
        <v>145</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6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243</v>
      </c>
      <c r="B1" s="2" t="s">
        <v>1</v>
      </c>
    </row>
    <row r="2" spans="1:2">
      <c r="B2" s="2" t="s">
        <v>244</v>
      </c>
    </row>
    <row r="3" spans="1:2">
      <c r="A3" s="3" t="s">
        <v>143</v>
      </c>
    </row>
    <row r="4" spans="1:2">
      <c r="A4" s="4" t="s">
        <v>245</v>
      </c>
      <c r="B4"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4"/>
    <col customWidth="1" max="2" min="2" width="22"/>
    <col customWidth="1" max="3" min="3" width="14"/>
    <col customWidth="1" max="4" min="4" width="14"/>
    <col customWidth="1" max="5" min="5" width="14"/>
    <col customWidth="1" max="6" min="6" width="14"/>
    <col customWidth="1" max="7" min="7" width="14"/>
  </cols>
  <sheetData>
    <row r="1" spans="1:7">
      <c r="A1" s="1" t="s">
        <v>246</v>
      </c>
      <c r="B1" s="2" t="s">
        <v>1</v>
      </c>
    </row>
    <row r="2" spans="1:7">
      <c r="B2" s="2" t="s">
        <v>2</v>
      </c>
      <c r="C2" s="2" t="s">
        <v>247</v>
      </c>
      <c r="D2" s="2" t="s">
        <v>32</v>
      </c>
      <c r="E2" s="2" t="s">
        <v>248</v>
      </c>
      <c r="F2" s="2" t="s">
        <v>67</v>
      </c>
      <c r="G2" s="2" t="s">
        <v>249</v>
      </c>
    </row>
    <row r="3" spans="1:7">
      <c r="A3" s="3" t="s">
        <v>250</v>
      </c>
    </row>
    <row r="4" spans="1:7">
      <c r="A4" s="4" t="s">
        <v>251</v>
      </c>
      <c r="B4" s="4" t="s">
        <v>252</v>
      </c>
    </row>
    <row r="5" spans="1:7">
      <c r="A5" s="4" t="s">
        <v>253</v>
      </c>
      <c r="B5" s="8" t="n">
        <v>0</v>
      </c>
    </row>
    <row r="6" spans="1:7">
      <c r="A6" s="4" t="s">
        <v>254</v>
      </c>
      <c r="B6" s="8" t="n">
        <v>0</v>
      </c>
      <c r="D6" s="8" t="n">
        <v>0</v>
      </c>
    </row>
    <row r="7" spans="1:7">
      <c r="A7" s="4" t="s">
        <v>255</v>
      </c>
      <c r="B7" s="10" t="n">
        <v>1.01</v>
      </c>
      <c r="D7" s="10" t="n">
        <v>1.01</v>
      </c>
      <c r="E7" s="10" t="n">
        <v>4.5</v>
      </c>
      <c r="G7" s="10" t="n">
        <v>1.01</v>
      </c>
    </row>
    <row r="8" spans="1:7">
      <c r="A8" s="4" t="s">
        <v>256</v>
      </c>
    </row>
    <row r="9" spans="1:7">
      <c r="A9" s="3" t="s">
        <v>250</v>
      </c>
    </row>
    <row r="10" spans="1:7">
      <c r="A10" s="4" t="s">
        <v>257</v>
      </c>
      <c r="B10" s="4" t="s">
        <v>258</v>
      </c>
    </row>
    <row r="11" spans="1:7">
      <c r="A11" s="4" t="s">
        <v>255</v>
      </c>
      <c r="F11" s="10" t="n">
        <v>2.5</v>
      </c>
    </row>
    <row r="12" spans="1:7">
      <c r="A12" s="4" t="s">
        <v>259</v>
      </c>
    </row>
    <row r="13" spans="1:7">
      <c r="A13" s="3" t="s">
        <v>250</v>
      </c>
    </row>
    <row r="14" spans="1:7">
      <c r="A14" s="4" t="s">
        <v>257</v>
      </c>
      <c r="B14" s="4" t="s">
        <v>260</v>
      </c>
    </row>
    <row r="15" spans="1:7">
      <c r="A15" s="4" t="s">
        <v>255</v>
      </c>
      <c r="C15" s="10" t="n">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6" t="n">
        <v>10000000</v>
      </c>
      <c r="C3" s="6" t="n">
        <v>10000000</v>
      </c>
    </row>
    <row r="4" spans="1:3">
      <c r="A4" s="4" t="s">
        <v>60</v>
      </c>
      <c r="B4" s="6" t="n">
        <v>0</v>
      </c>
      <c r="C4" s="6" t="n">
        <v>0</v>
      </c>
    </row>
    <row r="5" spans="1:3">
      <c r="A5" s="4" t="s">
        <v>61</v>
      </c>
      <c r="B5" s="6" t="n">
        <v>0</v>
      </c>
      <c r="C5" s="6" t="n">
        <v>0</v>
      </c>
    </row>
    <row r="6" spans="1:3">
      <c r="A6" s="4" t="s">
        <v>62</v>
      </c>
      <c r="B6" s="9" t="n">
        <v>0.001</v>
      </c>
      <c r="C6" s="9" t="n">
        <v>0.001</v>
      </c>
    </row>
    <row r="7" spans="1:3">
      <c r="A7" s="4" t="s">
        <v>63</v>
      </c>
      <c r="B7" s="6" t="n">
        <v>150000000</v>
      </c>
      <c r="C7" s="6" t="n">
        <v>150000000</v>
      </c>
    </row>
    <row r="8" spans="1:3">
      <c r="A8" s="4" t="s">
        <v>64</v>
      </c>
      <c r="B8" s="6" t="n">
        <v>83720154</v>
      </c>
      <c r="C8" s="6" t="n">
        <v>77706816</v>
      </c>
    </row>
    <row r="9" spans="1:3">
      <c r="A9" s="4" t="s">
        <v>65</v>
      </c>
      <c r="B9" s="6" t="n">
        <v>83720154</v>
      </c>
      <c r="C9" s="6" t="n">
        <v>777068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4"/>
  </cols>
  <sheetData>
    <row r="1" spans="1:4">
      <c r="A1" s="1" t="s">
        <v>261</v>
      </c>
      <c r="B1" s="2" t="s">
        <v>1</v>
      </c>
    </row>
    <row r="2" spans="1:4">
      <c r="B2" s="2" t="s">
        <v>2</v>
      </c>
      <c r="C2" s="2" t="s">
        <v>32</v>
      </c>
      <c r="D2" s="2" t="s">
        <v>67</v>
      </c>
    </row>
    <row r="3" spans="1:4">
      <c r="A3" s="3" t="s">
        <v>262</v>
      </c>
    </row>
    <row r="4" spans="1:4">
      <c r="A4" s="4" t="s">
        <v>263</v>
      </c>
      <c r="B4" s="4" t="s">
        <v>264</v>
      </c>
      <c r="C4" s="4" t="s">
        <v>265</v>
      </c>
      <c r="D4" s="4" t="s">
        <v>266</v>
      </c>
    </row>
    <row r="5" spans="1:4">
      <c r="A5" s="4" t="s">
        <v>267</v>
      </c>
      <c r="B5" s="4" t="s">
        <v>268</v>
      </c>
      <c r="C5" s="4" t="s">
        <v>268</v>
      </c>
      <c r="D5" s="4" t="s">
        <v>269</v>
      </c>
    </row>
    <row r="6" spans="1:4">
      <c r="A6" s="4" t="s">
        <v>270</v>
      </c>
      <c r="B6" s="4" t="s">
        <v>271</v>
      </c>
      <c r="C6" s="4" t="s">
        <v>272</v>
      </c>
      <c r="D6" s="4" t="s">
        <v>271</v>
      </c>
    </row>
    <row r="7" spans="1:4">
      <c r="A7" s="4" t="s">
        <v>273</v>
      </c>
      <c r="B7" s="4" t="s">
        <v>274</v>
      </c>
      <c r="C7" s="4" t="s">
        <v>274</v>
      </c>
      <c r="D7" s="4" t="s">
        <v>27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5</v>
      </c>
      <c r="B1" s="2" t="s">
        <v>276</v>
      </c>
      <c r="J1" s="2" t="s">
        <v>1</v>
      </c>
    </row>
    <row r="2" spans="1:12">
      <c r="B2" s="2" t="s">
        <v>2</v>
      </c>
      <c r="C2" s="2" t="s">
        <v>277</v>
      </c>
      <c r="D2" s="2" t="s">
        <v>4</v>
      </c>
      <c r="E2" s="2" t="s">
        <v>278</v>
      </c>
      <c r="F2" s="2" t="s">
        <v>32</v>
      </c>
      <c r="G2" s="2" t="s">
        <v>279</v>
      </c>
      <c r="H2" s="2" t="s">
        <v>280</v>
      </c>
      <c r="I2" s="2" t="s">
        <v>281</v>
      </c>
      <c r="J2" s="2" t="s">
        <v>2</v>
      </c>
      <c r="K2" s="2" t="s">
        <v>32</v>
      </c>
      <c r="L2" s="2" t="s">
        <v>67</v>
      </c>
    </row>
    <row r="3" spans="1:12">
      <c r="A3" s="3" t="s">
        <v>282</v>
      </c>
    </row>
    <row r="4" spans="1:12">
      <c r="A4" s="4" t="s">
        <v>82</v>
      </c>
      <c r="J4" s="8" t="n">
        <v>-16422</v>
      </c>
      <c r="K4" s="8" t="n">
        <v>-22082</v>
      </c>
      <c r="L4" s="8" t="n">
        <v>-30743</v>
      </c>
    </row>
    <row r="5" spans="1:12">
      <c r="A5" s="4" t="s">
        <v>283</v>
      </c>
      <c r="J5" s="6" t="n">
        <v>-332</v>
      </c>
      <c r="K5" s="6" t="n">
        <v>-2141</v>
      </c>
    </row>
    <row r="6" spans="1:12">
      <c r="A6" s="4" t="s">
        <v>284</v>
      </c>
      <c r="J6" s="8" t="n">
        <v>-16754</v>
      </c>
      <c r="K6" s="8" t="n">
        <v>-24223</v>
      </c>
      <c r="L6" s="8" t="n">
        <v>-30743</v>
      </c>
    </row>
    <row r="7" spans="1:12">
      <c r="A7" s="3" t="s">
        <v>285</v>
      </c>
    </row>
    <row r="8" spans="1:12">
      <c r="A8" s="4" t="s">
        <v>286</v>
      </c>
      <c r="J8" s="6" t="n">
        <v>82143610</v>
      </c>
      <c r="K8" s="6" t="n">
        <v>76954503</v>
      </c>
      <c r="L8" s="6" t="n">
        <v>57674833</v>
      </c>
    </row>
    <row r="9" spans="1:12">
      <c r="A9" s="3" t="s">
        <v>287</v>
      </c>
    </row>
    <row r="10" spans="1:12">
      <c r="A10" s="4" t="s">
        <v>288</v>
      </c>
      <c r="J10" s="6" t="n">
        <v>707000</v>
      </c>
      <c r="K10" s="6" t="n">
        <v>1586000</v>
      </c>
    </row>
    <row r="11" spans="1:12">
      <c r="A11" s="4" t="s">
        <v>289</v>
      </c>
      <c r="J11" s="6" t="n">
        <v>82851091</v>
      </c>
      <c r="K11" s="6" t="n">
        <v>78541447</v>
      </c>
      <c r="L11" s="6" t="n">
        <v>57674833</v>
      </c>
    </row>
    <row r="12" spans="1:12">
      <c r="A12" s="4" t="s">
        <v>290</v>
      </c>
      <c r="B12" s="10" t="n">
        <v>0.04</v>
      </c>
      <c r="C12" s="10" t="n">
        <v>-0.08</v>
      </c>
      <c r="D12" s="10" t="n">
        <v>-0.01</v>
      </c>
      <c r="E12" s="10" t="n">
        <v>-0.16</v>
      </c>
      <c r="F12" s="10" t="n">
        <v>-0.08</v>
      </c>
      <c r="G12" s="10" t="n">
        <v>-0.06</v>
      </c>
      <c r="H12" s="10" t="n">
        <v>0.01</v>
      </c>
      <c r="I12" s="10" t="n">
        <v>-0.15</v>
      </c>
      <c r="J12" s="10" t="n">
        <v>-0.2</v>
      </c>
      <c r="K12" s="10" t="n">
        <v>-0.29</v>
      </c>
      <c r="L12" s="10" t="n">
        <v>-0.53</v>
      </c>
    </row>
    <row r="13" spans="1:12">
      <c r="A13" s="4" t="s">
        <v>291</v>
      </c>
      <c r="B13" s="10" t="n">
        <v>0.04</v>
      </c>
      <c r="C13" s="10" t="n">
        <v>-0.08</v>
      </c>
      <c r="D13" s="10" t="n">
        <v>-0.05</v>
      </c>
      <c r="E13" s="10" t="n">
        <v>-0.16</v>
      </c>
      <c r="F13" s="10" t="n">
        <v>-0.08</v>
      </c>
      <c r="G13" s="10" t="n">
        <v>-0.08</v>
      </c>
      <c r="H13" s="10" t="n">
        <v>-0.04</v>
      </c>
      <c r="I13" s="10" t="n">
        <v>-0.15</v>
      </c>
      <c r="J13" s="10" t="n">
        <v>-0.2</v>
      </c>
      <c r="K13" s="10" t="n">
        <v>-0.31</v>
      </c>
      <c r="L13" s="10" t="n">
        <v>-0.53</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2</v>
      </c>
      <c r="B1" s="2" t="s">
        <v>1</v>
      </c>
    </row>
    <row r="2" spans="1:4">
      <c r="B2" s="2" t="s">
        <v>2</v>
      </c>
      <c r="C2" s="2" t="s">
        <v>32</v>
      </c>
      <c r="D2" s="2" t="s">
        <v>67</v>
      </c>
    </row>
    <row r="3" spans="1:4">
      <c r="A3" s="3" t="s">
        <v>293</v>
      </c>
    </row>
    <row r="4" spans="1:4">
      <c r="A4" s="4" t="s">
        <v>92</v>
      </c>
      <c r="B4" s="6" t="n">
        <v>10931742</v>
      </c>
      <c r="C4" s="6" t="n">
        <v>14582724</v>
      </c>
      <c r="D4" s="6" t="n">
        <v>16487952</v>
      </c>
    </row>
    <row r="5" spans="1:4">
      <c r="A5" s="4" t="s">
        <v>294</v>
      </c>
    </row>
    <row r="6" spans="1:4">
      <c r="A6" s="3" t="s">
        <v>293</v>
      </c>
    </row>
    <row r="7" spans="1:4">
      <c r="A7" s="4" t="s">
        <v>92</v>
      </c>
      <c r="B7" s="6" t="n">
        <v>7052642</v>
      </c>
      <c r="C7" s="6" t="n">
        <v>6383457</v>
      </c>
      <c r="D7" s="6" t="n">
        <v>5129579</v>
      </c>
    </row>
    <row r="8" spans="1:4">
      <c r="A8" s="4" t="s">
        <v>295</v>
      </c>
    </row>
    <row r="9" spans="1:4">
      <c r="A9" s="3" t="s">
        <v>293</v>
      </c>
    </row>
    <row r="10" spans="1:4">
      <c r="A10" s="4" t="s">
        <v>92</v>
      </c>
      <c r="B10" s="6" t="n">
        <v>1069100</v>
      </c>
      <c r="C10" s="6" t="n">
        <v>1889267</v>
      </c>
      <c r="D10" s="6" t="n">
        <v>2449346</v>
      </c>
    </row>
    <row r="11" spans="1:4">
      <c r="A11" s="4" t="s">
        <v>296</v>
      </c>
    </row>
    <row r="12" spans="1:4">
      <c r="A12" s="3" t="s">
        <v>293</v>
      </c>
    </row>
    <row r="13" spans="1:4">
      <c r="A13" s="4" t="s">
        <v>92</v>
      </c>
      <c r="B13" s="6" t="n">
        <v>2810000</v>
      </c>
      <c r="C13" s="6" t="n">
        <v>6310000</v>
      </c>
      <c r="D13" s="6" t="n">
        <v>890902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97</v>
      </c>
      <c r="B1" s="2" t="s">
        <v>2</v>
      </c>
      <c r="C1" s="2" t="s">
        <v>32</v>
      </c>
    </row>
    <row r="2" spans="1:3">
      <c r="A2" s="3" t="s">
        <v>298</v>
      </c>
    </row>
    <row r="3" spans="1:3">
      <c r="A3" s="4" t="s">
        <v>299</v>
      </c>
      <c r="B3" s="8" t="n">
        <v>8923</v>
      </c>
      <c r="C3" s="8" t="n">
        <v>9011</v>
      </c>
    </row>
    <row r="4" spans="1:3">
      <c r="A4" s="4" t="s">
        <v>300</v>
      </c>
      <c r="B4" s="6" t="n">
        <v>-7788</v>
      </c>
      <c r="C4" s="6" t="n">
        <v>-7741</v>
      </c>
    </row>
    <row r="5" spans="1:3">
      <c r="A5" s="4" t="s">
        <v>38</v>
      </c>
      <c r="B5" s="6" t="n">
        <v>1135</v>
      </c>
      <c r="C5" s="6" t="n">
        <v>1270</v>
      </c>
    </row>
    <row r="6" spans="1:3">
      <c r="A6" s="4" t="s">
        <v>301</v>
      </c>
    </row>
    <row r="7" spans="1:3">
      <c r="A7" s="3" t="s">
        <v>298</v>
      </c>
    </row>
    <row r="8" spans="1:3">
      <c r="A8" s="4" t="s">
        <v>299</v>
      </c>
      <c r="B8" s="6" t="n">
        <v>6232</v>
      </c>
      <c r="C8" s="6" t="n">
        <v>6162</v>
      </c>
    </row>
    <row r="9" spans="1:3">
      <c r="A9" s="4" t="s">
        <v>302</v>
      </c>
    </row>
    <row r="10" spans="1:3">
      <c r="A10" s="3" t="s">
        <v>298</v>
      </c>
    </row>
    <row r="11" spans="1:3">
      <c r="A11" s="4" t="s">
        <v>299</v>
      </c>
      <c r="B11" s="8" t="n">
        <v>2691</v>
      </c>
      <c r="C11" s="8" t="n">
        <v>28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303</v>
      </c>
      <c r="B1" s="2" t="s">
        <v>1</v>
      </c>
    </row>
    <row r="2" spans="1:3">
      <c r="B2" s="2" t="s">
        <v>2</v>
      </c>
      <c r="C2" s="2" t="s">
        <v>32</v>
      </c>
    </row>
    <row r="3" spans="1:3">
      <c r="A3" s="3" t="s">
        <v>146</v>
      </c>
    </row>
    <row r="4" spans="1:3">
      <c r="A4" s="4" t="s">
        <v>304</v>
      </c>
      <c r="B4" s="7" t="n">
        <v>0.2</v>
      </c>
      <c r="C4" s="7" t="n">
        <v>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32</v>
      </c>
    </row>
    <row r="2" spans="1:3">
      <c r="A2" s="3" t="s">
        <v>306</v>
      </c>
    </row>
    <row r="3" spans="1:3">
      <c r="A3" s="4" t="s">
        <v>49</v>
      </c>
      <c r="B3" s="8" t="n">
        <v>649</v>
      </c>
      <c r="C3" s="8" t="n">
        <v>2948</v>
      </c>
    </row>
    <row r="4" spans="1:3">
      <c r="A4" s="4" t="s">
        <v>307</v>
      </c>
    </row>
    <row r="5" spans="1:3">
      <c r="A5" s="3" t="s">
        <v>306</v>
      </c>
    </row>
    <row r="6" spans="1:3">
      <c r="A6" s="4" t="s">
        <v>49</v>
      </c>
      <c r="B6" s="6" t="n">
        <v>649</v>
      </c>
      <c r="C6" s="6" t="n">
        <v>2948</v>
      </c>
    </row>
    <row r="7" spans="1:3">
      <c r="A7" s="4" t="s">
        <v>308</v>
      </c>
    </row>
    <row r="8" spans="1:3">
      <c r="A8" s="3" t="s">
        <v>306</v>
      </c>
    </row>
    <row r="9" spans="1:3">
      <c r="A9" s="4" t="s">
        <v>49</v>
      </c>
      <c r="B9" s="8" t="n">
        <v>649</v>
      </c>
      <c r="C9" s="8" t="n">
        <v>29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c r="B6" s="4" t="s">
        <v>315</v>
      </c>
    </row>
    <row r="7" spans="1:2">
      <c r="A7" s="4" t="s">
        <v>316</v>
      </c>
      <c r="B7" s="4" t="s">
        <v>317</v>
      </c>
    </row>
    <row r="8" spans="1:2">
      <c r="A8" s="4" t="s">
        <v>318</v>
      </c>
    </row>
    <row r="9" spans="1:2">
      <c r="A9" s="3" t="s">
        <v>311</v>
      </c>
    </row>
    <row r="10" spans="1:2">
      <c r="A10" s="4" t="s">
        <v>312</v>
      </c>
      <c r="B10" s="4" t="s">
        <v>319</v>
      </c>
    </row>
    <row r="11" spans="1:2">
      <c r="A11" s="4" t="s">
        <v>314</v>
      </c>
      <c r="B11" s="4" t="s">
        <v>320</v>
      </c>
    </row>
    <row r="12" spans="1:2">
      <c r="A12" s="4" t="s">
        <v>316</v>
      </c>
      <c r="B12" s="4" t="s">
        <v>321</v>
      </c>
    </row>
    <row r="13" spans="1:2">
      <c r="A13" s="4" t="s">
        <v>322</v>
      </c>
    </row>
    <row r="14" spans="1:2">
      <c r="A14" s="3" t="s">
        <v>311</v>
      </c>
    </row>
    <row r="15" spans="1:2">
      <c r="A15" s="4" t="s">
        <v>312</v>
      </c>
      <c r="B15" s="4" t="s">
        <v>323</v>
      </c>
    </row>
    <row r="16" spans="1:2">
      <c r="A16" s="4" t="s">
        <v>314</v>
      </c>
      <c r="B16" s="4" t="s">
        <v>324</v>
      </c>
    </row>
    <row r="17" spans="1:2">
      <c r="A17" s="4" t="s">
        <v>316</v>
      </c>
      <c r="B1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26</v>
      </c>
      <c r="B1" s="2" t="s">
        <v>1</v>
      </c>
    </row>
    <row r="2" spans="1:2">
      <c r="B2" s="2" t="s">
        <v>327</v>
      </c>
    </row>
    <row r="3" spans="1:2">
      <c r="A3" s="3" t="s">
        <v>328</v>
      </c>
    </row>
    <row r="4" spans="1:2">
      <c r="A4" s="4" t="s">
        <v>329</v>
      </c>
      <c r="B4" s="8" t="n">
        <v>2948</v>
      </c>
    </row>
    <row r="5" spans="1:2">
      <c r="A5" s="4" t="s">
        <v>330</v>
      </c>
      <c r="B5" s="6" t="n">
        <v>-1527</v>
      </c>
    </row>
    <row r="6" spans="1:2">
      <c r="A6" s="4" t="s">
        <v>331</v>
      </c>
      <c r="B6" s="6" t="n">
        <v>-772</v>
      </c>
    </row>
    <row r="7" spans="1:2">
      <c r="A7" s="4" t="s">
        <v>332</v>
      </c>
      <c r="B7" s="8" t="n">
        <v>6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333</v>
      </c>
      <c r="B1" s="2" t="s">
        <v>1</v>
      </c>
      <c r="E1" s="2" t="s">
        <v>334</v>
      </c>
    </row>
    <row r="2" spans="1:5">
      <c r="B2" s="2" t="s">
        <v>2</v>
      </c>
      <c r="C2" s="2" t="s">
        <v>32</v>
      </c>
      <c r="D2" s="2" t="s">
        <v>67</v>
      </c>
      <c r="E2" s="2" t="s">
        <v>2</v>
      </c>
    </row>
    <row r="3" spans="1:5">
      <c r="A3" s="3" t="s">
        <v>328</v>
      </c>
    </row>
    <row r="4" spans="1:5">
      <c r="A4" s="4" t="s">
        <v>335</v>
      </c>
      <c r="B4" s="8" t="n">
        <v>267000</v>
      </c>
    </row>
    <row r="5" spans="1:5">
      <c r="A5" s="4" t="s">
        <v>336</v>
      </c>
      <c r="B5" s="4" t="s">
        <v>337</v>
      </c>
    </row>
    <row r="6" spans="1:5">
      <c r="A6" s="4" t="s">
        <v>338</v>
      </c>
      <c r="B6" s="8" t="n">
        <v>467000</v>
      </c>
      <c r="C6" s="8" t="n">
        <v>517000</v>
      </c>
      <c r="D6" s="8" t="n">
        <v>491000</v>
      </c>
    </row>
    <row r="7" spans="1:5">
      <c r="A7" s="4" t="s">
        <v>339</v>
      </c>
      <c r="B7" s="6" t="n">
        <v>373000</v>
      </c>
      <c r="E7" s="8" t="n">
        <v>373000</v>
      </c>
    </row>
    <row r="8" spans="1:5">
      <c r="A8" s="4" t="s">
        <v>340</v>
      </c>
      <c r="B8" s="6" t="n">
        <v>75000</v>
      </c>
      <c r="E8" s="6" t="n">
        <v>75000</v>
      </c>
    </row>
    <row r="9" spans="1:5">
      <c r="A9" s="4" t="s">
        <v>341</v>
      </c>
      <c r="E9" s="8" t="n">
        <v>0</v>
      </c>
    </row>
    <row r="10" spans="1:5">
      <c r="A10" s="4" t="s">
        <v>342</v>
      </c>
    </row>
    <row r="11" spans="1:5">
      <c r="A11" s="3" t="s">
        <v>328</v>
      </c>
    </row>
    <row r="12" spans="1:5">
      <c r="A12" s="4" t="s">
        <v>335</v>
      </c>
      <c r="B12" s="8" t="n">
        <v>174000</v>
      </c>
    </row>
    <row r="13" spans="1:5">
      <c r="A13" s="4" t="s">
        <v>336</v>
      </c>
      <c r="B13" s="4" t="s">
        <v>343</v>
      </c>
    </row>
    <row r="14" spans="1:5">
      <c r="A14" s="4" t="s">
        <v>344</v>
      </c>
      <c r="B14" s="4" t="s">
        <v>3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46</v>
      </c>
      <c r="B1" s="2" t="s">
        <v>347</v>
      </c>
      <c r="C1" s="2" t="s">
        <v>1</v>
      </c>
    </row>
    <row r="2" spans="1:8">
      <c r="B2" s="2" t="s">
        <v>348</v>
      </c>
      <c r="C2" s="2" t="s">
        <v>327</v>
      </c>
      <c r="D2" s="2" t="s">
        <v>349</v>
      </c>
      <c r="E2" s="2" t="s">
        <v>350</v>
      </c>
      <c r="F2" s="2" t="s">
        <v>351</v>
      </c>
      <c r="G2" s="2" t="s">
        <v>352</v>
      </c>
      <c r="H2" s="2" t="s">
        <v>353</v>
      </c>
    </row>
    <row r="3" spans="1:8">
      <c r="A3" s="3" t="s">
        <v>354</v>
      </c>
    </row>
    <row r="4" spans="1:8">
      <c r="A4" s="4" t="s">
        <v>355</v>
      </c>
      <c r="C4" s="8" t="n">
        <v>1650000</v>
      </c>
      <c r="E4" s="8" t="n">
        <v>1337000</v>
      </c>
      <c r="F4" s="8" t="n">
        <v>1683000</v>
      </c>
    </row>
    <row r="5" spans="1:8">
      <c r="A5" s="4" t="s">
        <v>356</v>
      </c>
    </row>
    <row r="6" spans="1:8">
      <c r="A6" s="3" t="s">
        <v>354</v>
      </c>
    </row>
    <row r="7" spans="1:8">
      <c r="A7" s="4" t="s">
        <v>357</v>
      </c>
      <c r="C7" s="6" t="n">
        <v>0</v>
      </c>
    </row>
    <row r="8" spans="1:8">
      <c r="A8" s="4" t="s">
        <v>358</v>
      </c>
    </row>
    <row r="9" spans="1:8">
      <c r="A9" s="3" t="s">
        <v>354</v>
      </c>
    </row>
    <row r="10" spans="1:8">
      <c r="A10" s="4" t="s">
        <v>359</v>
      </c>
      <c r="B10" s="8" t="n">
        <v>10000000</v>
      </c>
      <c r="G10" s="8" t="n">
        <v>10000000</v>
      </c>
      <c r="H10" s="8" t="n">
        <v>10000000</v>
      </c>
    </row>
    <row r="11" spans="1:8">
      <c r="A11" s="4" t="s">
        <v>360</v>
      </c>
    </row>
    <row r="12" spans="1:8">
      <c r="A12" s="3" t="s">
        <v>354</v>
      </c>
    </row>
    <row r="13" spans="1:8">
      <c r="A13" s="4" t="s">
        <v>355</v>
      </c>
      <c r="C13" s="6" t="n">
        <v>2900000</v>
      </c>
      <c r="D13" s="11" t="n">
        <v>2000000</v>
      </c>
    </row>
    <row r="14" spans="1:8">
      <c r="A14" s="4" t="s">
        <v>361</v>
      </c>
    </row>
    <row r="15" spans="1:8">
      <c r="A15" s="3" t="s">
        <v>354</v>
      </c>
    </row>
    <row r="16" spans="1:8">
      <c r="A16" s="4" t="s">
        <v>355</v>
      </c>
      <c r="C16" s="6" t="n">
        <v>1100000</v>
      </c>
      <c r="D16" s="6" t="n">
        <v>750000</v>
      </c>
    </row>
    <row r="17" spans="1:8">
      <c r="A17" s="4" t="s">
        <v>362</v>
      </c>
    </row>
    <row r="18" spans="1:8">
      <c r="A18" s="3" t="s">
        <v>354</v>
      </c>
    </row>
    <row r="19" spans="1:8">
      <c r="A19" s="4" t="s">
        <v>355</v>
      </c>
      <c r="C19" s="8" t="n">
        <v>130000</v>
      </c>
      <c r="D19" s="11" t="n">
        <v>1250000</v>
      </c>
    </row>
    <row r="20" spans="1:8">
      <c r="A20" s="4" t="s">
        <v>363</v>
      </c>
    </row>
    <row r="21" spans="1:8">
      <c r="A21" s="3" t="s">
        <v>354</v>
      </c>
    </row>
    <row r="22" spans="1:8">
      <c r="A22" s="4" t="s">
        <v>364</v>
      </c>
      <c r="B22" s="8" t="n">
        <v>2000000</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8" t="n">
        <v>10298</v>
      </c>
      <c r="C4" s="8" t="n">
        <v>286</v>
      </c>
      <c r="D4" s="8" t="n">
        <v>755</v>
      </c>
    </row>
    <row r="5" spans="1:4">
      <c r="A5" s="4" t="s">
        <v>70</v>
      </c>
      <c r="B5" s="6" t="n">
        <v>1650</v>
      </c>
      <c r="C5" s="6" t="n">
        <v>1337</v>
      </c>
      <c r="D5" s="6" t="n">
        <v>1683</v>
      </c>
    </row>
    <row r="6" spans="1:4">
      <c r="A6" s="4" t="s">
        <v>71</v>
      </c>
      <c r="B6" s="6" t="n">
        <v>11948</v>
      </c>
      <c r="C6" s="6" t="n">
        <v>1623</v>
      </c>
      <c r="D6" s="6" t="n">
        <v>2438</v>
      </c>
    </row>
    <row r="7" spans="1:4">
      <c r="A7" s="3" t="s">
        <v>72</v>
      </c>
    </row>
    <row r="8" spans="1:4">
      <c r="A8" s="4" t="s">
        <v>73</v>
      </c>
      <c r="B8" s="6" t="n">
        <v>21316</v>
      </c>
      <c r="C8" s="6" t="n">
        <v>23366</v>
      </c>
      <c r="D8" s="6" t="n">
        <v>20484</v>
      </c>
    </row>
    <row r="9" spans="1:4">
      <c r="A9" s="4" t="s">
        <v>74</v>
      </c>
      <c r="B9" s="6" t="n">
        <v>7536</v>
      </c>
      <c r="C9" s="6" t="n">
        <v>6909</v>
      </c>
      <c r="D9" s="6" t="n">
        <v>6065</v>
      </c>
    </row>
    <row r="10" spans="1:4">
      <c r="A10" s="4" t="s">
        <v>75</v>
      </c>
      <c r="B10" s="6" t="n">
        <v>267</v>
      </c>
      <c r="C10" s="6" t="n">
        <v>360</v>
      </c>
      <c r="D10" s="6" t="n">
        <v>346</v>
      </c>
    </row>
    <row r="11" spans="1:4">
      <c r="A11" s="4" t="s">
        <v>76</v>
      </c>
      <c r="B11" s="6" t="n">
        <v>29119</v>
      </c>
      <c r="C11" s="6" t="n">
        <v>30635</v>
      </c>
      <c r="D11" s="6" t="n">
        <v>26895</v>
      </c>
    </row>
    <row r="12" spans="1:4">
      <c r="A12" s="4" t="s">
        <v>77</v>
      </c>
      <c r="B12" s="6" t="n">
        <v>-17171</v>
      </c>
      <c r="C12" s="6" t="n">
        <v>-29012</v>
      </c>
      <c r="D12" s="6" t="n">
        <v>-24457</v>
      </c>
    </row>
    <row r="13" spans="1:4">
      <c r="A13" s="4" t="s">
        <v>78</v>
      </c>
      <c r="B13" s="6" t="n">
        <v>772</v>
      </c>
      <c r="C13" s="6" t="n">
        <v>6591</v>
      </c>
      <c r="D13" s="6" t="n">
        <v>-6324</v>
      </c>
    </row>
    <row r="14" spans="1:4">
      <c r="A14" s="4" t="s">
        <v>79</v>
      </c>
      <c r="B14" s="6" t="n">
        <v>-61</v>
      </c>
      <c r="C14" s="6" t="n">
        <v>86</v>
      </c>
      <c r="D14" s="6" t="n">
        <v>38</v>
      </c>
    </row>
    <row r="15" spans="1:4">
      <c r="A15" s="4" t="s">
        <v>80</v>
      </c>
      <c r="B15" s="6" t="n">
        <v>-16460</v>
      </c>
      <c r="C15" s="6" t="n">
        <v>-22335</v>
      </c>
      <c r="D15" s="6" t="n">
        <v>-30743</v>
      </c>
    </row>
    <row r="16" spans="1:4">
      <c r="A16" s="4" t="s">
        <v>81</v>
      </c>
      <c r="B16" s="6" t="n">
        <v>38</v>
      </c>
      <c r="C16" s="6" t="n">
        <v>253</v>
      </c>
    </row>
    <row r="17" spans="1:4">
      <c r="A17" s="4" t="s">
        <v>82</v>
      </c>
      <c r="B17" s="8" t="n">
        <v>-16422</v>
      </c>
      <c r="C17" s="8" t="n">
        <v>-22082</v>
      </c>
      <c r="D17" s="8" t="n">
        <v>-30743</v>
      </c>
    </row>
    <row r="18" spans="1:4">
      <c r="A18" s="4" t="s">
        <v>83</v>
      </c>
      <c r="B18" s="10" t="n">
        <v>-0.2</v>
      </c>
      <c r="C18" s="10" t="n">
        <v>-0.29</v>
      </c>
      <c r="D18" s="10" t="n">
        <v>-0.53</v>
      </c>
    </row>
    <row r="19" spans="1:4">
      <c r="A19" s="4" t="s">
        <v>84</v>
      </c>
      <c r="B19" s="6" t="n">
        <v>82143610</v>
      </c>
      <c r="C19" s="6" t="n">
        <v>76954503</v>
      </c>
      <c r="D19" s="6" t="n">
        <v>57674833</v>
      </c>
    </row>
    <row r="20" spans="1:4">
      <c r="A20" s="4" t="s">
        <v>85</v>
      </c>
      <c r="B20" s="10" t="n">
        <v>-0.2</v>
      </c>
      <c r="C20" s="10" t="n">
        <v>-0.31</v>
      </c>
      <c r="D20" s="10" t="n">
        <v>-0.53</v>
      </c>
    </row>
    <row r="21" spans="1:4">
      <c r="A21" s="4" t="s">
        <v>86</v>
      </c>
      <c r="B21" s="6" t="n">
        <v>82851091</v>
      </c>
      <c r="C21" s="6" t="n">
        <v>78541447</v>
      </c>
      <c r="D21" s="6" t="n">
        <v>576748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78"/>
    <col customWidth="1" max="2" min="2" width="20"/>
    <col customWidth="1" max="3" min="3" width="30"/>
    <col customWidth="1" max="4" min="4" width="37"/>
    <col customWidth="1" max="5" min="5" width="37"/>
    <col customWidth="1" max="6" min="6" width="27"/>
    <col customWidth="1" max="7" min="7" width="27"/>
    <col customWidth="1" max="8" min="8" width="80"/>
    <col customWidth="1" max="9" min="9" width="37"/>
    <col customWidth="1" max="10" min="10" width="37"/>
    <col customWidth="1" max="11" min="11" width="24"/>
  </cols>
  <sheetData>
    <row r="1" spans="1:11">
      <c r="A1" s="1" t="s">
        <v>365</v>
      </c>
      <c r="B1" s="2" t="s">
        <v>347</v>
      </c>
      <c r="H1" s="2" t="s">
        <v>1</v>
      </c>
    </row>
    <row r="2" spans="1:11">
      <c r="B2" s="2" t="s">
        <v>366</v>
      </c>
      <c r="C2" s="2" t="s">
        <v>367</v>
      </c>
      <c r="D2" s="2" t="s">
        <v>368</v>
      </c>
      <c r="E2" s="2" t="s">
        <v>369</v>
      </c>
      <c r="F2" s="2" t="s">
        <v>370</v>
      </c>
      <c r="G2" s="2" t="s">
        <v>371</v>
      </c>
      <c r="H2" s="2" t="s">
        <v>372</v>
      </c>
      <c r="I2" s="2" t="s">
        <v>373</v>
      </c>
      <c r="J2" s="2" t="s">
        <v>369</v>
      </c>
      <c r="K2" s="2" t="s">
        <v>374</v>
      </c>
    </row>
    <row r="3" spans="1:11">
      <c r="A3" s="3" t="s">
        <v>311</v>
      </c>
    </row>
    <row r="4" spans="1:11">
      <c r="A4" s="4" t="s">
        <v>63</v>
      </c>
      <c r="H4" s="6" t="n">
        <v>150000000</v>
      </c>
      <c r="I4" s="6" t="n">
        <v>150000000</v>
      </c>
    </row>
    <row r="5" spans="1:11">
      <c r="A5" s="4" t="s">
        <v>59</v>
      </c>
      <c r="H5" s="6" t="n">
        <v>10000000</v>
      </c>
      <c r="I5" s="6" t="n">
        <v>10000000</v>
      </c>
    </row>
    <row r="6" spans="1:11">
      <c r="A6" s="4" t="s">
        <v>60</v>
      </c>
      <c r="H6" s="6" t="n">
        <v>0</v>
      </c>
      <c r="I6" s="6" t="n">
        <v>0</v>
      </c>
    </row>
    <row r="7" spans="1:11">
      <c r="A7" s="4" t="s">
        <v>375</v>
      </c>
      <c r="D7" s="10" t="n">
        <v>4.5</v>
      </c>
      <c r="H7" s="10" t="n">
        <v>1.01</v>
      </c>
      <c r="I7" s="10" t="n">
        <v>1.01</v>
      </c>
      <c r="K7" s="10" t="n">
        <v>1.01</v>
      </c>
    </row>
    <row r="8" spans="1:11">
      <c r="A8" s="4" t="s">
        <v>376</v>
      </c>
      <c r="D8" s="8" t="n">
        <v>18800000</v>
      </c>
      <c r="E8" s="8" t="n">
        <v>18400000</v>
      </c>
    </row>
    <row r="9" spans="1:11">
      <c r="A9" s="4" t="s">
        <v>377</v>
      </c>
      <c r="D9" s="6" t="n">
        <v>5000000</v>
      </c>
      <c r="E9" s="6" t="n">
        <v>10000000</v>
      </c>
    </row>
    <row r="10" spans="1:11">
      <c r="A10" s="4" t="s">
        <v>378</v>
      </c>
      <c r="C10" s="6" t="n">
        <v>3500000</v>
      </c>
      <c r="D10" s="6" t="n">
        <v>1500000</v>
      </c>
      <c r="E10" s="6" t="n">
        <v>3500000</v>
      </c>
      <c r="H10" s="6" t="n">
        <v>2292934</v>
      </c>
      <c r="J10" s="6" t="n">
        <v>3500000</v>
      </c>
    </row>
    <row r="11" spans="1:11">
      <c r="A11" s="4" t="s">
        <v>379</v>
      </c>
      <c r="C11" s="4" t="s">
        <v>380</v>
      </c>
      <c r="D11" s="4" t="s">
        <v>381</v>
      </c>
      <c r="E11" s="4" t="s">
        <v>382</v>
      </c>
    </row>
    <row r="12" spans="1:11">
      <c r="A12" s="4" t="s">
        <v>383</v>
      </c>
      <c r="D12" s="12" t="n">
        <v>0.3</v>
      </c>
      <c r="E12" s="12" t="n">
        <v>0.35</v>
      </c>
    </row>
    <row r="13" spans="1:11">
      <c r="A13" s="4" t="s">
        <v>384</v>
      </c>
      <c r="D13" s="10" t="n">
        <v>4.1</v>
      </c>
      <c r="E13" s="8" t="n">
        <v>2</v>
      </c>
    </row>
    <row r="14" spans="1:11">
      <c r="A14" s="4" t="s">
        <v>385</v>
      </c>
      <c r="B14" s="6" t="n">
        <v>3500000</v>
      </c>
    </row>
    <row r="15" spans="1:11">
      <c r="A15" s="4" t="s">
        <v>386</v>
      </c>
      <c r="H15" s="8" t="n">
        <v>976000</v>
      </c>
      <c r="I15" s="8" t="n">
        <v>938000</v>
      </c>
      <c r="J15" s="8" t="n">
        <v>402000</v>
      </c>
    </row>
    <row r="16" spans="1:11">
      <c r="A16" s="4" t="s">
        <v>387</v>
      </c>
      <c r="H16" s="4" t="s">
        <v>388</v>
      </c>
    </row>
    <row r="17" spans="1:11">
      <c r="A17" s="4" t="s">
        <v>389</v>
      </c>
      <c r="H17" s="4" t="s">
        <v>390</v>
      </c>
    </row>
    <row r="18" spans="1:11">
      <c r="A18" s="4" t="s">
        <v>391</v>
      </c>
      <c r="H18" s="8" t="n">
        <v>2000</v>
      </c>
    </row>
    <row r="19" spans="1:11">
      <c r="A19" s="4" t="s">
        <v>392</v>
      </c>
      <c r="H19" s="8" t="n">
        <v>10</v>
      </c>
    </row>
    <row r="20" spans="1:11">
      <c r="A20" s="4" t="s">
        <v>256</v>
      </c>
    </row>
    <row r="21" spans="1:11">
      <c r="A21" s="3" t="s">
        <v>311</v>
      </c>
    </row>
    <row r="22" spans="1:11">
      <c r="A22" s="4" t="s">
        <v>375</v>
      </c>
      <c r="E22" s="10" t="n">
        <v>2.5</v>
      </c>
      <c r="J22" s="10" t="n">
        <v>2.5</v>
      </c>
    </row>
    <row r="23" spans="1:11">
      <c r="A23" s="4" t="s">
        <v>259</v>
      </c>
    </row>
    <row r="24" spans="1:11">
      <c r="A24" s="3" t="s">
        <v>311</v>
      </c>
    </row>
    <row r="25" spans="1:11">
      <c r="A25" s="4" t="s">
        <v>375</v>
      </c>
      <c r="C25" s="10" t="n">
        <v>2.75</v>
      </c>
    </row>
    <row r="26" spans="1:11">
      <c r="A26" s="4" t="s">
        <v>94</v>
      </c>
    </row>
    <row r="27" spans="1:11">
      <c r="A27" s="3" t="s">
        <v>311</v>
      </c>
    </row>
    <row r="28" spans="1:11">
      <c r="A28" s="4" t="s">
        <v>375</v>
      </c>
      <c r="H28" s="10" t="n">
        <v>2.77</v>
      </c>
    </row>
    <row r="29" spans="1:11">
      <c r="A29" s="4" t="s">
        <v>377</v>
      </c>
      <c r="H29" s="6" t="n">
        <v>4273719</v>
      </c>
      <c r="I29" s="6" t="n">
        <v>5250000</v>
      </c>
      <c r="J29" s="6" t="n">
        <v>16899999</v>
      </c>
    </row>
    <row r="30" spans="1:11">
      <c r="A30" s="4" t="s">
        <v>393</v>
      </c>
    </row>
    <row r="31" spans="1:11">
      <c r="A31" s="3" t="s">
        <v>311</v>
      </c>
    </row>
    <row r="32" spans="1:11">
      <c r="A32" s="4" t="s">
        <v>376</v>
      </c>
      <c r="H32" s="8" t="n">
        <v>24800000</v>
      </c>
    </row>
    <row r="33" spans="1:11">
      <c r="A33" s="4" t="s">
        <v>377</v>
      </c>
      <c r="H33" s="6" t="n">
        <v>4023719</v>
      </c>
      <c r="I33" s="6" t="n">
        <v>250000</v>
      </c>
    </row>
    <row r="34" spans="1:11">
      <c r="A34" s="4" t="s">
        <v>394</v>
      </c>
      <c r="F34" s="8" t="n">
        <v>25000000</v>
      </c>
      <c r="G34" s="8" t="n">
        <v>20000000</v>
      </c>
      <c r="H34" s="8" t="n">
        <v>30000000</v>
      </c>
    </row>
    <row r="35" spans="1:11">
      <c r="A35" s="4" t="s">
        <v>395</v>
      </c>
      <c r="F35" s="4" t="s">
        <v>396</v>
      </c>
      <c r="G35" s="4" t="s">
        <v>396</v>
      </c>
      <c r="H35" s="4" t="s">
        <v>258</v>
      </c>
    </row>
    <row r="36" spans="1:11">
      <c r="A36" s="4" t="s">
        <v>397</v>
      </c>
      <c r="G36" s="8" t="n">
        <v>1000000</v>
      </c>
    </row>
    <row r="37" spans="1:11">
      <c r="A37" s="4" t="s">
        <v>398</v>
      </c>
      <c r="F37" s="6" t="n">
        <v>333333</v>
      </c>
      <c r="H37" s="6" t="n">
        <v>250000</v>
      </c>
    </row>
    <row r="38" spans="1:11">
      <c r="A38" s="4" t="s">
        <v>399</v>
      </c>
      <c r="F38" s="6" t="n">
        <v>10000000</v>
      </c>
      <c r="H38" s="6" t="n">
        <v>16600000</v>
      </c>
    </row>
    <row r="39" spans="1:11">
      <c r="A39" s="4" t="s">
        <v>400</v>
      </c>
      <c r="H39" s="10" t="n">
        <v>2.58</v>
      </c>
      <c r="I39" s="10" t="n">
        <v>3.78</v>
      </c>
    </row>
    <row r="40" spans="1:11">
      <c r="A40" s="4" t="s">
        <v>401</v>
      </c>
    </row>
    <row r="41" spans="1:11">
      <c r="A41" s="3" t="s">
        <v>311</v>
      </c>
    </row>
    <row r="42" spans="1:11">
      <c r="A42" s="4" t="s">
        <v>402</v>
      </c>
      <c r="G42" s="6" t="n">
        <v>266667</v>
      </c>
    </row>
  </sheetData>
  <mergeCells count="3">
    <mergeCell ref="A1:A2"/>
    <mergeCell ref="B1:G1"/>
    <mergeCell ref="H1:J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6" t="n">
        <v>13703058</v>
      </c>
      <c r="C3" s="6" t="n">
        <v>19234660</v>
      </c>
    </row>
    <row r="4" spans="1:3">
      <c r="A4" s="4" t="s">
        <v>406</v>
      </c>
    </row>
    <row r="5" spans="1:3">
      <c r="A5" s="3" t="s">
        <v>404</v>
      </c>
    </row>
    <row r="6" spans="1:3">
      <c r="A6" s="4" t="s">
        <v>405</v>
      </c>
      <c r="B6" s="6" t="n">
        <v>8838165</v>
      </c>
      <c r="C6" s="6" t="n">
        <v>9903583</v>
      </c>
    </row>
    <row r="7" spans="1:3">
      <c r="A7" s="4" t="s">
        <v>407</v>
      </c>
    </row>
    <row r="8" spans="1:3">
      <c r="A8" s="3" t="s">
        <v>404</v>
      </c>
    </row>
    <row r="9" spans="1:3">
      <c r="A9" s="4" t="s">
        <v>405</v>
      </c>
      <c r="B9" s="6" t="n">
        <v>1310000</v>
      </c>
      <c r="C9" s="6" t="n">
        <v>1310000</v>
      </c>
    </row>
    <row r="10" spans="1:3">
      <c r="A10" s="4" t="s">
        <v>408</v>
      </c>
    </row>
    <row r="11" spans="1:3">
      <c r="A11" s="3" t="s">
        <v>404</v>
      </c>
    </row>
    <row r="12" spans="1:3">
      <c r="A12" s="4" t="s">
        <v>405</v>
      </c>
      <c r="B12" s="6" t="n">
        <v>2054893</v>
      </c>
      <c r="C12" s="6" t="n">
        <v>3021077</v>
      </c>
    </row>
    <row r="13" spans="1:3">
      <c r="A13" s="4" t="s">
        <v>409</v>
      </c>
    </row>
    <row r="14" spans="1:3">
      <c r="A14" s="3" t="s">
        <v>404</v>
      </c>
    </row>
    <row r="15" spans="1:3">
      <c r="A15" s="4" t="s">
        <v>405</v>
      </c>
      <c r="C15" s="6" t="n">
        <v>3500000</v>
      </c>
    </row>
    <row r="16" spans="1:3">
      <c r="A16" s="4" t="s">
        <v>410</v>
      </c>
    </row>
    <row r="17" spans="1:3">
      <c r="A17" s="3" t="s">
        <v>404</v>
      </c>
    </row>
    <row r="18" spans="1:3">
      <c r="A18" s="4" t="s">
        <v>405</v>
      </c>
      <c r="B18" s="6" t="n">
        <v>1500000</v>
      </c>
      <c r="C18" s="6" t="n">
        <v>1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11</v>
      </c>
      <c r="B1" s="2" t="s">
        <v>1</v>
      </c>
    </row>
    <row r="2" spans="1:5">
      <c r="B2" s="2" t="s">
        <v>2</v>
      </c>
      <c r="C2" s="2" t="s">
        <v>32</v>
      </c>
      <c r="D2" s="2" t="s">
        <v>248</v>
      </c>
      <c r="E2" s="2" t="s">
        <v>249</v>
      </c>
    </row>
    <row r="3" spans="1:5">
      <c r="A3" s="3" t="s">
        <v>311</v>
      </c>
    </row>
    <row r="4" spans="1:5">
      <c r="A4" s="4" t="s">
        <v>412</v>
      </c>
      <c r="B4" s="6" t="n">
        <v>4864893</v>
      </c>
    </row>
    <row r="5" spans="1:5">
      <c r="A5" s="4" t="s">
        <v>413</v>
      </c>
      <c r="B5" s="10" t="n">
        <v>1.01</v>
      </c>
      <c r="C5" s="10" t="n">
        <v>1.01</v>
      </c>
      <c r="D5" s="10" t="n">
        <v>4.5</v>
      </c>
      <c r="E5" s="10" t="n">
        <v>1.01</v>
      </c>
    </row>
    <row r="6" spans="1:5">
      <c r="A6" s="4" t="s">
        <v>414</v>
      </c>
    </row>
    <row r="7" spans="1:5">
      <c r="A7" s="3" t="s">
        <v>311</v>
      </c>
    </row>
    <row r="8" spans="1:5">
      <c r="A8" s="4" t="s">
        <v>412</v>
      </c>
      <c r="B8" s="6" t="n">
        <v>1310000</v>
      </c>
    </row>
    <row r="9" spans="1:5">
      <c r="A9" s="4" t="s">
        <v>413</v>
      </c>
      <c r="B9" s="10" t="n">
        <v>3.55</v>
      </c>
    </row>
    <row r="10" spans="1:5">
      <c r="A10" s="4" t="s">
        <v>415</v>
      </c>
      <c r="B10" s="4" t="s">
        <v>416</v>
      </c>
    </row>
    <row r="11" spans="1:5">
      <c r="A11" s="4" t="s">
        <v>417</v>
      </c>
    </row>
    <row r="12" spans="1:5">
      <c r="A12" s="3" t="s">
        <v>311</v>
      </c>
    </row>
    <row r="13" spans="1:5">
      <c r="A13" s="4" t="s">
        <v>412</v>
      </c>
      <c r="B13" s="6" t="n">
        <v>1500000</v>
      </c>
    </row>
    <row r="14" spans="1:5">
      <c r="A14" s="4" t="s">
        <v>413</v>
      </c>
      <c r="B14" s="10" t="n">
        <v>4.5</v>
      </c>
    </row>
    <row r="15" spans="1:5">
      <c r="A15" s="4" t="s">
        <v>415</v>
      </c>
      <c r="B15" s="4" t="s">
        <v>381</v>
      </c>
    </row>
    <row r="16" spans="1:5">
      <c r="A16" s="4" t="s">
        <v>418</v>
      </c>
    </row>
    <row r="17" spans="1:5">
      <c r="A17" s="3" t="s">
        <v>311</v>
      </c>
    </row>
    <row r="18" spans="1:5">
      <c r="A18" s="4" t="s">
        <v>412</v>
      </c>
      <c r="B18" s="6" t="n">
        <v>2054893</v>
      </c>
    </row>
    <row r="19" spans="1:5">
      <c r="A19" s="4" t="s">
        <v>413</v>
      </c>
      <c r="B19" s="10" t="n">
        <v>1.01</v>
      </c>
    </row>
    <row r="20" spans="1:5">
      <c r="A20" s="4" t="s">
        <v>415</v>
      </c>
      <c r="B20"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2"/>
    <col customWidth="1" max="3" min="3" width="31"/>
    <col customWidth="1" max="4" min="4" width="31"/>
  </cols>
  <sheetData>
    <row r="1" spans="1:4">
      <c r="A1" s="1" t="s">
        <v>420</v>
      </c>
      <c r="B1" s="2" t="s">
        <v>1</v>
      </c>
    </row>
    <row r="2" spans="1:4">
      <c r="B2" s="2" t="s">
        <v>421</v>
      </c>
      <c r="C2" s="2" t="s">
        <v>422</v>
      </c>
      <c r="D2" s="2" t="s">
        <v>423</v>
      </c>
    </row>
    <row r="3" spans="1:4">
      <c r="A3" s="3" t="s">
        <v>157</v>
      </c>
    </row>
    <row r="4" spans="1:4">
      <c r="A4" s="4" t="s">
        <v>424</v>
      </c>
      <c r="B4" s="6" t="n">
        <v>2</v>
      </c>
    </row>
    <row r="5" spans="1:4">
      <c r="A5" s="4" t="s">
        <v>425</v>
      </c>
      <c r="B5" s="6" t="n">
        <v>11500000</v>
      </c>
    </row>
    <row r="6" spans="1:4">
      <c r="A6" s="4" t="s">
        <v>426</v>
      </c>
      <c r="B6" s="6" t="n">
        <v>2661835</v>
      </c>
    </row>
    <row r="7" spans="1:4">
      <c r="A7" s="4" t="s">
        <v>427</v>
      </c>
      <c r="B7" s="6" t="n">
        <v>716423</v>
      </c>
    </row>
    <row r="8" spans="1:4">
      <c r="A8" s="4" t="s">
        <v>428</v>
      </c>
      <c r="B8" s="6" t="n">
        <v>8121742</v>
      </c>
    </row>
    <row r="9" spans="1:4">
      <c r="A9" s="4" t="s">
        <v>429</v>
      </c>
      <c r="B9" s="8" t="n">
        <v>2929000</v>
      </c>
      <c r="C9" s="8" t="n">
        <v>2605000</v>
      </c>
      <c r="D9" s="8" t="n">
        <v>1523000</v>
      </c>
    </row>
    <row r="10" spans="1:4">
      <c r="A10" s="4" t="s">
        <v>430</v>
      </c>
      <c r="B10" s="10" t="n">
        <v>0.9399999999999999</v>
      </c>
      <c r="C10" s="10" t="n">
        <v>1.29</v>
      </c>
      <c r="D10" s="10" t="n">
        <v>1.42</v>
      </c>
    </row>
    <row r="11" spans="1:4">
      <c r="A11" s="4" t="s">
        <v>431</v>
      </c>
      <c r="B11" s="8" t="n">
        <v>1225000</v>
      </c>
      <c r="C11" s="8" t="n">
        <v>940000</v>
      </c>
      <c r="D11" s="8" t="n">
        <v>585000</v>
      </c>
    </row>
    <row r="12" spans="1:4">
      <c r="A12" s="4" t="s">
        <v>432</v>
      </c>
      <c r="B12" s="8" t="n">
        <v>2245000</v>
      </c>
    </row>
    <row r="13" spans="1:4">
      <c r="A13" s="4" t="s">
        <v>433</v>
      </c>
      <c r="B13" s="4" t="s">
        <v>434</v>
      </c>
    </row>
    <row r="14" spans="1:4">
      <c r="A14" s="4" t="s">
        <v>435</v>
      </c>
      <c r="B14" s="6" t="n">
        <v>2019</v>
      </c>
    </row>
    <row r="15" spans="1:4">
      <c r="A15" s="4" t="s">
        <v>436</v>
      </c>
      <c r="B15" s="8" t="n">
        <v>1773000</v>
      </c>
      <c r="C15" s="8" t="n">
        <v>1734000</v>
      </c>
      <c r="D15" s="8" t="n">
        <v>805000</v>
      </c>
    </row>
    <row r="16" spans="1:4">
      <c r="A16" s="4" t="s">
        <v>437</v>
      </c>
      <c r="B16" s="8" t="n">
        <v>153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67</v>
      </c>
    </row>
    <row r="3" spans="1:4">
      <c r="A3" s="3" t="s">
        <v>157</v>
      </c>
    </row>
    <row r="4" spans="1:4">
      <c r="A4" s="4" t="s">
        <v>439</v>
      </c>
      <c r="B4" s="6" t="n">
        <v>6383457</v>
      </c>
      <c r="C4" s="6" t="n">
        <v>5129579</v>
      </c>
      <c r="D4" s="6" t="n">
        <v>4058184</v>
      </c>
    </row>
    <row r="5" spans="1:4">
      <c r="A5" s="4" t="s">
        <v>440</v>
      </c>
      <c r="B5" s="6" t="n">
        <v>1215296</v>
      </c>
      <c r="C5" s="6" t="n">
        <v>1420800</v>
      </c>
      <c r="D5" s="6" t="n">
        <v>1336928</v>
      </c>
    </row>
    <row r="6" spans="1:4">
      <c r="A6" s="4" t="s">
        <v>441</v>
      </c>
      <c r="B6" s="6" t="n">
        <v>-32439</v>
      </c>
      <c r="C6" s="6" t="n">
        <v>-103481</v>
      </c>
      <c r="D6" s="6" t="n">
        <v>-1312</v>
      </c>
    </row>
    <row r="7" spans="1:4">
      <c r="A7" s="4" t="s">
        <v>442</v>
      </c>
      <c r="B7" s="6" t="n">
        <v>-513672</v>
      </c>
      <c r="C7" s="6" t="n">
        <v>-63441</v>
      </c>
      <c r="D7" s="6" t="n">
        <v>-264221</v>
      </c>
    </row>
    <row r="8" spans="1:4">
      <c r="A8" s="4" t="s">
        <v>443</v>
      </c>
      <c r="B8" s="6" t="n">
        <v>7052642</v>
      </c>
      <c r="C8" s="6" t="n">
        <v>6383457</v>
      </c>
      <c r="D8" s="6" t="n">
        <v>5129579</v>
      </c>
    </row>
    <row r="9" spans="1:4">
      <c r="A9" s="4" t="s">
        <v>444</v>
      </c>
      <c r="B9" s="10" t="n">
        <v>3.31</v>
      </c>
      <c r="C9" s="10" t="n">
        <v>3.72</v>
      </c>
      <c r="D9" s="10" t="n">
        <v>4.36</v>
      </c>
    </row>
    <row r="10" spans="1:4">
      <c r="A10" s="4" t="s">
        <v>445</v>
      </c>
      <c r="B10" s="6" t="n">
        <v>945297</v>
      </c>
    </row>
    <row r="11" spans="1:4">
      <c r="A11" s="4" t="s">
        <v>446</v>
      </c>
      <c r="B11" s="10" t="n">
        <v>1.31</v>
      </c>
      <c r="C11" s="12" t="n">
        <v>1.68</v>
      </c>
      <c r="D11" s="12" t="n">
        <v>1.71</v>
      </c>
    </row>
    <row r="12" spans="1:4">
      <c r="A12" s="4" t="s">
        <v>447</v>
      </c>
      <c r="B12" s="6" t="n">
        <v>5065143</v>
      </c>
    </row>
    <row r="13" spans="1:4">
      <c r="A13" s="4" t="s">
        <v>448</v>
      </c>
      <c r="B13" s="10" t="n">
        <v>1.6</v>
      </c>
      <c r="C13" s="12" t="n">
        <v>1.75</v>
      </c>
      <c r="D13" s="12" t="n">
        <v>1.26</v>
      </c>
    </row>
    <row r="14" spans="1:4">
      <c r="A14" s="4" t="s">
        <v>449</v>
      </c>
      <c r="B14" s="12" t="n">
        <v>2.34</v>
      </c>
      <c r="C14" s="12" t="n">
        <v>1.98</v>
      </c>
      <c r="D14" s="12" t="n">
        <v>3.36</v>
      </c>
    </row>
    <row r="15" spans="1:4">
      <c r="A15" s="4" t="s">
        <v>450</v>
      </c>
      <c r="B15" s="12" t="n">
        <v>3.05</v>
      </c>
      <c r="C15" s="10" t="n">
        <v>3.31</v>
      </c>
      <c r="D15" s="10" t="n">
        <v>3.72</v>
      </c>
    </row>
    <row r="16" spans="1:4">
      <c r="A16" s="4" t="s">
        <v>451</v>
      </c>
      <c r="B16" s="12" t="n">
        <v>1.62</v>
      </c>
    </row>
    <row r="17" spans="1:4">
      <c r="A17" s="4" t="s">
        <v>452</v>
      </c>
      <c r="B17" s="10" t="n">
        <v>3.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r="A1" s="1" t="s">
        <v>453</v>
      </c>
      <c r="B1" s="2" t="s">
        <v>1</v>
      </c>
    </row>
    <row r="2" spans="1:2">
      <c r="B2" s="2" t="s">
        <v>454</v>
      </c>
    </row>
    <row r="3" spans="1:2">
      <c r="A3" s="3" t="s">
        <v>455</v>
      </c>
    </row>
    <row r="4" spans="1:2">
      <c r="A4" s="4" t="s">
        <v>456</v>
      </c>
      <c r="B4" s="6" t="n">
        <v>7052642</v>
      </c>
    </row>
    <row r="5" spans="1:2">
      <c r="A5" s="4" t="s">
        <v>457</v>
      </c>
      <c r="B5" s="6" t="n">
        <v>5065143</v>
      </c>
    </row>
    <row r="6" spans="1:2">
      <c r="A6" s="4" t="s">
        <v>458</v>
      </c>
    </row>
    <row r="7" spans="1:2">
      <c r="A7" s="3" t="s">
        <v>455</v>
      </c>
    </row>
    <row r="8" spans="1:2">
      <c r="A8" s="4" t="s">
        <v>459</v>
      </c>
      <c r="B8" s="10" t="n">
        <v>1.16</v>
      </c>
    </row>
    <row r="9" spans="1:2">
      <c r="A9" s="4" t="s">
        <v>460</v>
      </c>
      <c r="B9" s="10" t="n">
        <v>1.86</v>
      </c>
    </row>
    <row r="10" spans="1:2">
      <c r="A10" s="4" t="s">
        <v>456</v>
      </c>
      <c r="B10" s="6" t="n">
        <v>3815059</v>
      </c>
    </row>
    <row r="11" spans="1:2">
      <c r="A11" s="4" t="s">
        <v>461</v>
      </c>
      <c r="B11" s="4" t="s">
        <v>462</v>
      </c>
    </row>
    <row r="12" spans="1:2">
      <c r="A12" s="4" t="s">
        <v>463</v>
      </c>
      <c r="B12" s="10" t="n">
        <v>1.55</v>
      </c>
    </row>
    <row r="13" spans="1:2">
      <c r="A13" s="4" t="s">
        <v>457</v>
      </c>
      <c r="B13" s="6" t="n">
        <v>1841560</v>
      </c>
    </row>
    <row r="14" spans="1:2">
      <c r="A14" s="4" t="s">
        <v>464</v>
      </c>
      <c r="B14" s="4" t="s">
        <v>465</v>
      </c>
    </row>
    <row r="15" spans="1:2">
      <c r="A15" s="4" t="s">
        <v>466</v>
      </c>
      <c r="B15" s="10" t="n">
        <v>1.61</v>
      </c>
    </row>
    <row r="16" spans="1:2">
      <c r="A16" s="4" t="s">
        <v>467</v>
      </c>
    </row>
    <row r="17" spans="1:2">
      <c r="A17" s="3" t="s">
        <v>455</v>
      </c>
    </row>
    <row r="18" spans="1:2">
      <c r="A18" s="4" t="s">
        <v>459</v>
      </c>
      <c r="B18" s="12" t="n">
        <v>2.09</v>
      </c>
    </row>
    <row r="19" spans="1:2">
      <c r="A19" s="4" t="s">
        <v>460</v>
      </c>
      <c r="B19" s="10" t="n">
        <v>3.84</v>
      </c>
    </row>
    <row r="20" spans="1:2">
      <c r="A20" s="4" t="s">
        <v>456</v>
      </c>
      <c r="B20" s="6" t="n">
        <v>244583</v>
      </c>
    </row>
    <row r="21" spans="1:2">
      <c r="A21" s="4" t="s">
        <v>461</v>
      </c>
      <c r="B21" s="4" t="s">
        <v>468</v>
      </c>
    </row>
    <row r="22" spans="1:2">
      <c r="A22" s="4" t="s">
        <v>463</v>
      </c>
      <c r="B22" s="10" t="n">
        <v>2.73</v>
      </c>
    </row>
    <row r="23" spans="1:2">
      <c r="A23" s="4" t="s">
        <v>457</v>
      </c>
      <c r="B23" s="6" t="n">
        <v>234583</v>
      </c>
    </row>
    <row r="24" spans="1:2">
      <c r="A24" s="4" t="s">
        <v>464</v>
      </c>
      <c r="B24" s="4" t="s">
        <v>469</v>
      </c>
    </row>
    <row r="25" spans="1:2">
      <c r="A25" s="4" t="s">
        <v>466</v>
      </c>
      <c r="B25" s="10" t="n">
        <v>2.73</v>
      </c>
    </row>
    <row r="26" spans="1:2">
      <c r="A26" s="4" t="s">
        <v>470</v>
      </c>
    </row>
    <row r="27" spans="1:2">
      <c r="A27" s="3" t="s">
        <v>455</v>
      </c>
    </row>
    <row r="28" spans="1:2">
      <c r="A28" s="4" t="s">
        <v>459</v>
      </c>
      <c r="B28" s="6" t="n">
        <v>4</v>
      </c>
    </row>
    <row r="29" spans="1:2">
      <c r="A29" s="4" t="s">
        <v>460</v>
      </c>
      <c r="B29" s="10" t="n">
        <v>5.28</v>
      </c>
    </row>
    <row r="30" spans="1:2">
      <c r="A30" s="4" t="s">
        <v>456</v>
      </c>
      <c r="B30" s="6" t="n">
        <v>2993000</v>
      </c>
    </row>
    <row r="31" spans="1:2">
      <c r="A31" s="4" t="s">
        <v>461</v>
      </c>
      <c r="B31" s="4" t="s">
        <v>471</v>
      </c>
    </row>
    <row r="32" spans="1:2">
      <c r="A32" s="4" t="s">
        <v>463</v>
      </c>
      <c r="B32" s="10" t="n">
        <v>4.98</v>
      </c>
    </row>
    <row r="33" spans="1:2">
      <c r="A33" s="4" t="s">
        <v>457</v>
      </c>
      <c r="B33" s="6" t="n">
        <v>2989000</v>
      </c>
    </row>
    <row r="34" spans="1:2">
      <c r="A34" s="4" t="s">
        <v>464</v>
      </c>
      <c r="B34" s="4" t="s">
        <v>472</v>
      </c>
    </row>
    <row r="35" spans="1:2">
      <c r="A35" s="4" t="s">
        <v>466</v>
      </c>
      <c r="B35" s="10" t="n">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67</v>
      </c>
    </row>
    <row r="3" spans="1:4">
      <c r="A3" s="3" t="s">
        <v>404</v>
      </c>
    </row>
    <row r="4" spans="1:4">
      <c r="A4" s="4" t="s">
        <v>474</v>
      </c>
      <c r="B4" s="6" t="n">
        <v>1889267</v>
      </c>
      <c r="C4" s="6" t="n">
        <v>2449346</v>
      </c>
      <c r="D4" s="6" t="n">
        <v>70814</v>
      </c>
    </row>
    <row r="5" spans="1:4">
      <c r="A5" s="4" t="s">
        <v>475</v>
      </c>
      <c r="B5" s="6" t="n">
        <v>455776</v>
      </c>
      <c r="C5" s="6" t="n">
        <v>460112</v>
      </c>
      <c r="D5" s="6" t="n">
        <v>2851964</v>
      </c>
    </row>
    <row r="6" spans="1:4">
      <c r="A6" s="4" t="s">
        <v>476</v>
      </c>
      <c r="B6" s="6" t="n">
        <v>-1032979</v>
      </c>
      <c r="C6" s="6" t="n">
        <v>-1013446</v>
      </c>
      <c r="D6" s="6" t="n">
        <v>-486359</v>
      </c>
    </row>
    <row r="7" spans="1:4">
      <c r="A7" s="4" t="s">
        <v>477</v>
      </c>
      <c r="B7" s="6" t="n">
        <v>-242964</v>
      </c>
      <c r="C7" s="6" t="n">
        <v>-6745</v>
      </c>
      <c r="D7" s="6" t="n">
        <v>-5073</v>
      </c>
    </row>
    <row r="8" spans="1:4">
      <c r="A8" s="4" t="s">
        <v>478</v>
      </c>
      <c r="B8" s="6" t="n">
        <v>1069100</v>
      </c>
      <c r="C8" s="6" t="n">
        <v>1889267</v>
      </c>
      <c r="D8" s="6" t="n">
        <v>2449346</v>
      </c>
    </row>
    <row r="9" spans="1:4">
      <c r="A9" s="4" t="s">
        <v>479</v>
      </c>
      <c r="B9" s="10" t="n">
        <v>1.7</v>
      </c>
      <c r="C9" s="10" t="n">
        <v>1.71</v>
      </c>
      <c r="D9" s="10" t="n">
        <v>1.86</v>
      </c>
    </row>
    <row r="10" spans="1:4">
      <c r="A10" s="4" t="s">
        <v>480</v>
      </c>
      <c r="B10" s="6" t="n">
        <v>2524603</v>
      </c>
    </row>
    <row r="11" spans="1:4">
      <c r="A11" s="4" t="s">
        <v>481</v>
      </c>
      <c r="B11" s="10" t="n">
        <v>1.28</v>
      </c>
      <c r="C11" s="12" t="n">
        <v>1.65</v>
      </c>
      <c r="D11" s="12" t="n">
        <v>1.71</v>
      </c>
    </row>
    <row r="12" spans="1:4">
      <c r="A12" s="4" t="s">
        <v>482</v>
      </c>
      <c r="B12" s="12" t="n">
        <v>1.69</v>
      </c>
      <c r="C12" s="12" t="n">
        <v>1.71</v>
      </c>
      <c r="D12" s="12" t="n">
        <v>1.72</v>
      </c>
    </row>
    <row r="13" spans="1:4">
      <c r="A13" s="4" t="s">
        <v>483</v>
      </c>
      <c r="B13" s="12" t="n">
        <v>1.62</v>
      </c>
      <c r="C13" s="12" t="n">
        <v>1.68</v>
      </c>
      <c r="D13" s="12" t="n">
        <v>1.77</v>
      </c>
    </row>
    <row r="14" spans="1:4">
      <c r="A14" s="4" t="s">
        <v>484</v>
      </c>
      <c r="B14" s="12" t="n">
        <v>1.55</v>
      </c>
      <c r="C14" s="10" t="n">
        <v>1.7</v>
      </c>
      <c r="D14" s="10" t="n">
        <v>1.71</v>
      </c>
    </row>
    <row r="15" spans="1:4">
      <c r="A15" s="4" t="s">
        <v>485</v>
      </c>
      <c r="B15" s="10" t="n">
        <v>1.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72"/>
    <col customWidth="1" max="2" min="2" width="21"/>
  </cols>
  <sheetData>
    <row r="1" spans="1:2">
      <c r="A1" s="1" t="s">
        <v>486</v>
      </c>
      <c r="B1" s="2" t="s">
        <v>1</v>
      </c>
    </row>
    <row r="2" spans="1:2">
      <c r="B2" s="2" t="s">
        <v>327</v>
      </c>
    </row>
    <row r="3" spans="1:2">
      <c r="A3" s="3" t="s">
        <v>487</v>
      </c>
    </row>
    <row r="4" spans="1:2">
      <c r="A4" s="4" t="s">
        <v>488</v>
      </c>
      <c r="B4" s="8" t="n">
        <v>0</v>
      </c>
    </row>
    <row r="5" spans="1:2">
      <c r="A5" s="4" t="s">
        <v>489</v>
      </c>
    </row>
    <row r="6" spans="1:2">
      <c r="A6" s="3" t="s">
        <v>487</v>
      </c>
    </row>
    <row r="7" spans="1:2">
      <c r="A7" s="4" t="s">
        <v>490</v>
      </c>
      <c r="B7" s="6" t="n">
        <v>102261000</v>
      </c>
    </row>
    <row r="8" spans="1:2">
      <c r="A8" s="4" t="s">
        <v>491</v>
      </c>
      <c r="B8" s="6" t="n">
        <v>4277000</v>
      </c>
    </row>
    <row r="9" spans="1:2">
      <c r="A9" s="4" t="s">
        <v>492</v>
      </c>
    </row>
    <row r="10" spans="1:2">
      <c r="A10" s="3" t="s">
        <v>487</v>
      </c>
    </row>
    <row r="11" spans="1:2">
      <c r="A11" s="4" t="s">
        <v>490</v>
      </c>
      <c r="B11" s="6" t="n">
        <v>12724000</v>
      </c>
    </row>
    <row r="12" spans="1:2">
      <c r="A12" s="4" t="s">
        <v>491</v>
      </c>
      <c r="B12" s="6" t="n">
        <v>177000</v>
      </c>
    </row>
    <row r="13" spans="1:2">
      <c r="A13" s="4" t="s">
        <v>493</v>
      </c>
    </row>
    <row r="14" spans="1:2">
      <c r="A14" s="3" t="s">
        <v>487</v>
      </c>
    </row>
    <row r="15" spans="1:2">
      <c r="A15" s="4" t="s">
        <v>490</v>
      </c>
      <c r="B15" s="8" t="n">
        <v>53657000</v>
      </c>
    </row>
    <row r="16" spans="1:2">
      <c r="A16" s="4" t="s">
        <v>494</v>
      </c>
    </row>
    <row r="17" spans="1:2">
      <c r="A17" s="3" t="s">
        <v>487</v>
      </c>
    </row>
    <row r="18" spans="1:2">
      <c r="A18" s="4" t="s">
        <v>495</v>
      </c>
      <c r="B18" s="6" t="n">
        <v>2020</v>
      </c>
    </row>
    <row r="19" spans="1:2">
      <c r="A19" s="4" t="s">
        <v>496</v>
      </c>
      <c r="B19" s="6" t="n">
        <v>2020</v>
      </c>
    </row>
    <row r="20" spans="1:2">
      <c r="A20" s="4" t="s">
        <v>497</v>
      </c>
    </row>
    <row r="21" spans="1:2">
      <c r="A21" s="3" t="s">
        <v>487</v>
      </c>
    </row>
    <row r="22" spans="1:2">
      <c r="A22" s="4" t="s">
        <v>495</v>
      </c>
      <c r="B22" s="6" t="n">
        <v>2016</v>
      </c>
    </row>
    <row r="23" spans="1:2">
      <c r="A23" s="4" t="s">
        <v>496</v>
      </c>
      <c r="B23" s="6" t="n">
        <v>2036</v>
      </c>
    </row>
    <row r="24" spans="1:2">
      <c r="A24" s="4" t="s">
        <v>498</v>
      </c>
    </row>
    <row r="25" spans="1:2">
      <c r="A25" s="3" t="s">
        <v>487</v>
      </c>
    </row>
    <row r="26" spans="1:2">
      <c r="A26" s="4" t="s">
        <v>495</v>
      </c>
      <c r="B26" s="6" t="n">
        <v>2016</v>
      </c>
    </row>
    <row r="27" spans="1:2">
      <c r="A27" s="4" t="s">
        <v>499</v>
      </c>
    </row>
    <row r="28" spans="1:2">
      <c r="A28" s="3" t="s">
        <v>487</v>
      </c>
    </row>
    <row r="29" spans="1:2">
      <c r="A29" s="4" t="s">
        <v>495</v>
      </c>
      <c r="B29" s="6" t="n">
        <v>2036</v>
      </c>
    </row>
    <row r="30" spans="1:2">
      <c r="A30" s="4" t="s">
        <v>496</v>
      </c>
      <c r="B30" s="6" t="n">
        <v>2016</v>
      </c>
    </row>
    <row r="31" spans="1:2">
      <c r="A31" s="4" t="s">
        <v>500</v>
      </c>
    </row>
    <row r="32" spans="1:2">
      <c r="A32" s="3" t="s">
        <v>487</v>
      </c>
    </row>
    <row r="33" spans="1:2">
      <c r="A33" s="4" t="s">
        <v>495</v>
      </c>
      <c r="B33" s="6" t="n">
        <v>2020</v>
      </c>
    </row>
    <row r="34" spans="1:2">
      <c r="A34" s="4" t="s">
        <v>496</v>
      </c>
      <c r="B34" s="6" t="n">
        <v>2020</v>
      </c>
    </row>
    <row r="35" spans="1:2">
      <c r="A35" s="4" t="s">
        <v>501</v>
      </c>
    </row>
    <row r="36" spans="1:2">
      <c r="A36" s="3" t="s">
        <v>487</v>
      </c>
    </row>
    <row r="37" spans="1:2">
      <c r="A37" s="4" t="s">
        <v>495</v>
      </c>
      <c r="B37" s="6" t="n">
        <v>2036</v>
      </c>
    </row>
    <row r="38" spans="1:2">
      <c r="A38" s="4" t="s">
        <v>502</v>
      </c>
    </row>
    <row r="39" spans="1:2">
      <c r="A39" s="3" t="s">
        <v>487</v>
      </c>
    </row>
    <row r="40" spans="1:2">
      <c r="A40" s="4" t="s">
        <v>490</v>
      </c>
      <c r="B40" s="8" t="n">
        <v>65633000</v>
      </c>
    </row>
    <row r="41" spans="1:2">
      <c r="A41" s="4" t="s">
        <v>491</v>
      </c>
      <c r="B41" s="6" t="n">
        <v>4277000</v>
      </c>
    </row>
    <row r="42" spans="1:2">
      <c r="A42" s="4" t="s">
        <v>503</v>
      </c>
    </row>
    <row r="43" spans="1:2">
      <c r="A43" s="3" t="s">
        <v>487</v>
      </c>
    </row>
    <row r="44" spans="1:2">
      <c r="A44" s="4" t="s">
        <v>490</v>
      </c>
      <c r="B44" s="6" t="n">
        <v>12724000</v>
      </c>
    </row>
    <row r="45" spans="1:2">
      <c r="A45" s="4" t="s">
        <v>491</v>
      </c>
      <c r="B45" s="6" t="n">
        <v>177000</v>
      </c>
    </row>
    <row r="46" spans="1:2">
      <c r="A46" s="4" t="s">
        <v>504</v>
      </c>
    </row>
    <row r="47" spans="1:2">
      <c r="A47" s="3" t="s">
        <v>487</v>
      </c>
    </row>
    <row r="48" spans="1:2">
      <c r="A48" s="4" t="s">
        <v>490</v>
      </c>
      <c r="B48" s="8" t="n">
        <v>48484000</v>
      </c>
    </row>
    <row r="49" spans="1:2">
      <c r="A49" s="4" t="s">
        <v>505</v>
      </c>
    </row>
    <row r="50" spans="1:2">
      <c r="A50" s="3" t="s">
        <v>487</v>
      </c>
    </row>
    <row r="51" spans="1:2">
      <c r="A51" s="4" t="s">
        <v>495</v>
      </c>
      <c r="B51" s="6" t="n">
        <v>2016</v>
      </c>
    </row>
    <row r="52" spans="1:2">
      <c r="A52" s="4" t="s">
        <v>496</v>
      </c>
      <c r="B52" s="6" t="n">
        <v>2016</v>
      </c>
    </row>
    <row r="53" spans="1:2">
      <c r="A53" s="4" t="s">
        <v>506</v>
      </c>
    </row>
    <row r="54" spans="1:2">
      <c r="A54" s="3" t="s">
        <v>487</v>
      </c>
    </row>
    <row r="55" spans="1:2">
      <c r="A55" s="4" t="s">
        <v>495</v>
      </c>
      <c r="B55" s="6" t="n">
        <v>2031</v>
      </c>
    </row>
    <row r="56" spans="1:2">
      <c r="A56" s="4" t="s">
        <v>496</v>
      </c>
      <c r="B56" s="6" t="n">
        <v>20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7</v>
      </c>
      <c r="B1" s="2" t="s">
        <v>1</v>
      </c>
    </row>
    <row r="2" spans="1:3">
      <c r="B2" s="2" t="s">
        <v>2</v>
      </c>
      <c r="C2" s="2" t="s">
        <v>32</v>
      </c>
    </row>
    <row r="3" spans="1:3">
      <c r="A3" s="3" t="s">
        <v>508</v>
      </c>
    </row>
    <row r="4" spans="1:3">
      <c r="A4" s="4" t="s">
        <v>509</v>
      </c>
      <c r="B4" s="4" t="s">
        <v>510</v>
      </c>
      <c r="C4" s="4" t="s">
        <v>510</v>
      </c>
    </row>
    <row r="5" spans="1:3">
      <c r="A5" s="4" t="s">
        <v>511</v>
      </c>
      <c r="B5" s="4" t="s">
        <v>269</v>
      </c>
      <c r="C5" s="4" t="s">
        <v>512</v>
      </c>
    </row>
    <row r="6" spans="1:3">
      <c r="A6" s="4" t="s">
        <v>513</v>
      </c>
      <c r="B6" s="4" t="s">
        <v>514</v>
      </c>
      <c r="C6" s="4" t="s">
        <v>515</v>
      </c>
    </row>
    <row r="7" spans="1:3">
      <c r="A7" s="4" t="s">
        <v>516</v>
      </c>
      <c r="B7" s="4" t="s">
        <v>517</v>
      </c>
      <c r="C7" s="4" t="s">
        <v>518</v>
      </c>
    </row>
    <row r="8" spans="1:3">
      <c r="A8" s="4" t="s">
        <v>519</v>
      </c>
      <c r="B8" s="4" t="s">
        <v>520</v>
      </c>
      <c r="C8" s="4" t="s">
        <v>521</v>
      </c>
    </row>
    <row r="9" spans="1:3">
      <c r="A9" s="4" t="s">
        <v>489</v>
      </c>
    </row>
    <row r="10" spans="1:3">
      <c r="A10" s="3" t="s">
        <v>508</v>
      </c>
    </row>
    <row r="11" spans="1:3">
      <c r="A11" s="4" t="s">
        <v>522</v>
      </c>
      <c r="B11" s="4" t="s">
        <v>523</v>
      </c>
      <c r="C11" s="4" t="s">
        <v>524</v>
      </c>
    </row>
    <row r="12" spans="1:3">
      <c r="A12" s="4" t="s">
        <v>492</v>
      </c>
    </row>
    <row r="13" spans="1:3">
      <c r="A13" s="3" t="s">
        <v>508</v>
      </c>
    </row>
    <row r="14" spans="1:3">
      <c r="A14" s="4" t="s">
        <v>522</v>
      </c>
      <c r="B14" s="4" t="s">
        <v>520</v>
      </c>
      <c r="C14" s="4" t="s">
        <v>5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32</v>
      </c>
    </row>
    <row r="2" spans="1:3">
      <c r="A2" s="3" t="s">
        <v>160</v>
      </c>
    </row>
    <row r="3" spans="1:3">
      <c r="A3" s="4" t="s">
        <v>490</v>
      </c>
      <c r="B3" s="8" t="n">
        <v>40215</v>
      </c>
      <c r="C3" s="8" t="n">
        <v>34657</v>
      </c>
    </row>
    <row r="4" spans="1:3">
      <c r="A4" s="4" t="s">
        <v>526</v>
      </c>
      <c r="B4" s="6" t="n">
        <v>4454</v>
      </c>
      <c r="C4" s="6" t="n">
        <v>3134</v>
      </c>
    </row>
    <row r="5" spans="1:3">
      <c r="A5" s="4" t="s">
        <v>527</v>
      </c>
      <c r="B5" s="6" t="n">
        <v>3300</v>
      </c>
      <c r="C5" s="6" t="n">
        <v>3177</v>
      </c>
    </row>
    <row r="6" spans="1:3">
      <c r="A6" s="4" t="s">
        <v>528</v>
      </c>
      <c r="B6" s="6" t="n">
        <v>1129</v>
      </c>
      <c r="C6" s="6" t="n">
        <v>1084</v>
      </c>
    </row>
    <row r="7" spans="1:3">
      <c r="A7" s="4" t="s">
        <v>529</v>
      </c>
      <c r="B7" s="6" t="n">
        <v>49098</v>
      </c>
      <c r="C7" s="6" t="n">
        <v>42052</v>
      </c>
    </row>
    <row r="8" spans="1:3">
      <c r="A8" s="4" t="s">
        <v>530</v>
      </c>
      <c r="B8" s="6" t="n">
        <v>-48921</v>
      </c>
      <c r="C8" s="6" t="n">
        <v>-41852</v>
      </c>
    </row>
    <row r="9" spans="1:3">
      <c r="A9" s="4" t="s">
        <v>531</v>
      </c>
      <c r="B9" s="8" t="n">
        <v>177</v>
      </c>
      <c r="C9" s="8" t="n">
        <v>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67</v>
      </c>
    </row>
    <row r="3" spans="1:4">
      <c r="A3" s="4" t="s">
        <v>88</v>
      </c>
    </row>
    <row r="4" spans="1:4">
      <c r="A4" s="4" t="s">
        <v>89</v>
      </c>
      <c r="B4" s="8" t="n">
        <v>1277</v>
      </c>
      <c r="C4" s="8" t="n">
        <v>1158</v>
      </c>
      <c r="D4" s="8" t="n">
        <v>639</v>
      </c>
    </row>
    <row r="5" spans="1:4">
      <c r="A5" s="4" t="s">
        <v>90</v>
      </c>
    </row>
    <row r="6" spans="1:4">
      <c r="A6" s="4" t="s">
        <v>89</v>
      </c>
      <c r="B6" s="8" t="n">
        <v>1652</v>
      </c>
      <c r="C6" s="8" t="n">
        <v>1447</v>
      </c>
      <c r="D6" s="8" t="n">
        <v>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67</v>
      </c>
    </row>
    <row r="3" spans="1:4">
      <c r="A3" s="3" t="s">
        <v>163</v>
      </c>
    </row>
    <row r="4" spans="1:4">
      <c r="A4" s="4" t="s">
        <v>533</v>
      </c>
      <c r="B4" s="8" t="n">
        <v>314000</v>
      </c>
      <c r="C4" s="8" t="n">
        <v>284000</v>
      </c>
      <c r="D4" s="8" t="n">
        <v>9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34</v>
      </c>
      <c r="B1" s="2" t="s">
        <v>535</v>
      </c>
    </row>
    <row r="2" spans="1:2">
      <c r="A2" s="3" t="s">
        <v>536</v>
      </c>
    </row>
    <row r="3" spans="1:2">
      <c r="A3" s="4" t="s">
        <v>359</v>
      </c>
      <c r="B3" s="8" t="n">
        <v>15</v>
      </c>
    </row>
    <row r="4" spans="1:2">
      <c r="A4" s="4" t="s">
        <v>537</v>
      </c>
      <c r="B4" s="6" t="n">
        <v>10</v>
      </c>
    </row>
    <row r="5" spans="1:2">
      <c r="A5" s="4" t="s">
        <v>538</v>
      </c>
    </row>
    <row r="6" spans="1:2">
      <c r="A6" s="3" t="s">
        <v>536</v>
      </c>
    </row>
    <row r="7" spans="1:2">
      <c r="A7" s="4" t="s">
        <v>357</v>
      </c>
      <c r="B7" s="6" t="n">
        <v>30</v>
      </c>
    </row>
    <row r="8" spans="1:2">
      <c r="A8" s="4" t="s">
        <v>539</v>
      </c>
    </row>
    <row r="9" spans="1:2">
      <c r="A9" s="3" t="s">
        <v>536</v>
      </c>
    </row>
    <row r="10" spans="1:2">
      <c r="A10" s="4" t="s">
        <v>540</v>
      </c>
      <c r="B10" s="8" t="n">
        <v>1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276</v>
      </c>
      <c r="J1" s="2" t="s">
        <v>1</v>
      </c>
    </row>
    <row r="2" spans="1:12">
      <c r="B2" s="2" t="s">
        <v>2</v>
      </c>
      <c r="C2" s="2" t="s">
        <v>277</v>
      </c>
      <c r="D2" s="2" t="s">
        <v>4</v>
      </c>
      <c r="E2" s="2" t="s">
        <v>278</v>
      </c>
      <c r="F2" s="2" t="s">
        <v>32</v>
      </c>
      <c r="G2" s="2" t="s">
        <v>279</v>
      </c>
      <c r="H2" s="2" t="s">
        <v>280</v>
      </c>
      <c r="I2" s="2" t="s">
        <v>281</v>
      </c>
      <c r="J2" s="2" t="s">
        <v>2</v>
      </c>
      <c r="K2" s="2" t="s">
        <v>32</v>
      </c>
      <c r="L2" s="2" t="s">
        <v>67</v>
      </c>
    </row>
    <row r="3" spans="1:12">
      <c r="A3" s="3" t="s">
        <v>542</v>
      </c>
    </row>
    <row r="4" spans="1:12">
      <c r="A4" s="4" t="s">
        <v>68</v>
      </c>
      <c r="B4" s="8" t="n">
        <v>10605</v>
      </c>
      <c r="C4" s="8" t="n">
        <v>396</v>
      </c>
      <c r="D4" s="8" t="n">
        <v>216</v>
      </c>
      <c r="E4" s="8" t="n">
        <v>731</v>
      </c>
      <c r="F4" s="8" t="n">
        <v>235</v>
      </c>
      <c r="G4" s="8" t="n">
        <v>293</v>
      </c>
      <c r="H4" s="8" t="n">
        <v>388</v>
      </c>
      <c r="I4" s="8" t="n">
        <v>707</v>
      </c>
      <c r="J4" s="8" t="n">
        <v>11948</v>
      </c>
      <c r="K4" s="8" t="n">
        <v>1623</v>
      </c>
      <c r="L4" s="8" t="n">
        <v>2438</v>
      </c>
    </row>
    <row r="5" spans="1:12">
      <c r="A5" s="4" t="s">
        <v>543</v>
      </c>
      <c r="B5" s="8" t="n">
        <v>3592</v>
      </c>
      <c r="C5" s="8" t="n">
        <v>-6497</v>
      </c>
      <c r="D5" s="8" t="n">
        <v>-1035</v>
      </c>
      <c r="E5" s="8" t="n">
        <v>-12482</v>
      </c>
      <c r="F5" s="8" t="n">
        <v>-6554</v>
      </c>
      <c r="G5" s="8" t="n">
        <v>-4719</v>
      </c>
      <c r="H5" s="8" t="n">
        <v>675</v>
      </c>
      <c r="I5" s="8" t="n">
        <v>-11484</v>
      </c>
      <c r="J5" s="8" t="n">
        <v>-16422</v>
      </c>
      <c r="K5" s="8" t="n">
        <v>-22082</v>
      </c>
      <c r="L5" s="8" t="n">
        <v>-30743</v>
      </c>
    </row>
    <row r="6" spans="1:12">
      <c r="A6" s="4" t="s">
        <v>544</v>
      </c>
      <c r="B6" s="10" t="n">
        <v>0.04</v>
      </c>
      <c r="C6" s="10" t="n">
        <v>-0.08</v>
      </c>
      <c r="D6" s="10" t="n">
        <v>-0.01</v>
      </c>
      <c r="E6" s="10" t="n">
        <v>-0.16</v>
      </c>
      <c r="F6" s="10" t="n">
        <v>-0.08</v>
      </c>
      <c r="G6" s="10" t="n">
        <v>-0.06</v>
      </c>
      <c r="H6" s="10" t="n">
        <v>0.01</v>
      </c>
      <c r="I6" s="10" t="n">
        <v>-0.15</v>
      </c>
      <c r="J6" s="10" t="n">
        <v>-0.2</v>
      </c>
      <c r="K6" s="10" t="n">
        <v>-0.29</v>
      </c>
      <c r="L6" s="10" t="n">
        <v>-0.53</v>
      </c>
    </row>
    <row r="7" spans="1:12">
      <c r="A7" s="4" t="s">
        <v>545</v>
      </c>
      <c r="B7" s="10" t="n">
        <v>0.04</v>
      </c>
      <c r="C7" s="10" t="n">
        <v>-0.08</v>
      </c>
      <c r="D7" s="10" t="n">
        <v>-0.05</v>
      </c>
      <c r="E7" s="10" t="n">
        <v>-0.16</v>
      </c>
      <c r="F7" s="10" t="n">
        <v>-0.08</v>
      </c>
      <c r="G7" s="10" t="n">
        <v>-0.08</v>
      </c>
      <c r="H7" s="10" t="n">
        <v>-0.04</v>
      </c>
      <c r="I7" s="10" t="n">
        <v>-0.15</v>
      </c>
      <c r="J7" s="10" t="n">
        <v>-0.2</v>
      </c>
      <c r="K7" s="10" t="n">
        <v>-0.31</v>
      </c>
      <c r="L7" s="10" t="n">
        <v>-0.5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67</v>
      </c>
    </row>
    <row r="3" spans="1:4">
      <c r="A3" s="3" t="s">
        <v>547</v>
      </c>
    </row>
    <row r="4" spans="1:4">
      <c r="A4" s="4" t="s">
        <v>548</v>
      </c>
      <c r="B4" s="8" t="n">
        <v>42204</v>
      </c>
      <c r="C4" s="8" t="n">
        <v>26383</v>
      </c>
      <c r="D4" s="8" t="n">
        <v>34552</v>
      </c>
    </row>
    <row r="5" spans="1:4">
      <c r="A5" s="4" t="s">
        <v>549</v>
      </c>
      <c r="B5" s="6" t="n">
        <v>7080</v>
      </c>
      <c r="C5" s="6" t="n">
        <v>15812</v>
      </c>
      <c r="D5" s="6" t="n">
        <v>10137</v>
      </c>
    </row>
    <row r="6" spans="1:4">
      <c r="A6" s="4" t="s">
        <v>550</v>
      </c>
      <c r="D6" s="6" t="n">
        <v>18306</v>
      </c>
    </row>
    <row r="7" spans="1:4">
      <c r="A7" s="4" t="s">
        <v>551</v>
      </c>
      <c r="B7" s="6" t="n">
        <v>49284</v>
      </c>
      <c r="C7" s="6" t="n">
        <v>42204</v>
      </c>
      <c r="D7" s="6" t="n">
        <v>26383</v>
      </c>
    </row>
    <row r="8" spans="1:4">
      <c r="A8" s="4" t="s">
        <v>552</v>
      </c>
    </row>
    <row r="9" spans="1:4">
      <c r="A9" s="3" t="s">
        <v>547</v>
      </c>
    </row>
    <row r="10" spans="1:4">
      <c r="A10" s="4" t="s">
        <v>548</v>
      </c>
      <c r="B10" s="6" t="n">
        <v>352</v>
      </c>
      <c r="C10" s="6" t="n">
        <v>341</v>
      </c>
      <c r="D10" s="6" t="n">
        <v>330</v>
      </c>
    </row>
    <row r="11" spans="1:4">
      <c r="A11" s="4" t="s">
        <v>549</v>
      </c>
      <c r="B11" s="6" t="n">
        <v>11</v>
      </c>
      <c r="C11" s="6" t="n">
        <v>11</v>
      </c>
      <c r="D11" s="6" t="n">
        <v>11</v>
      </c>
    </row>
    <row r="12" spans="1:4">
      <c r="A12" s="4" t="s">
        <v>551</v>
      </c>
      <c r="B12" s="6" t="n">
        <v>363</v>
      </c>
      <c r="C12" s="6" t="n">
        <v>352</v>
      </c>
      <c r="D12" s="6" t="n">
        <v>341</v>
      </c>
    </row>
    <row r="13" spans="1:4">
      <c r="A13" s="4" t="s">
        <v>553</v>
      </c>
    </row>
    <row r="14" spans="1:4">
      <c r="A14" s="3" t="s">
        <v>547</v>
      </c>
    </row>
    <row r="15" spans="1:4">
      <c r="A15" s="4" t="s">
        <v>548</v>
      </c>
      <c r="B15" s="6" t="n">
        <v>41852</v>
      </c>
      <c r="C15" s="6" t="n">
        <v>26042</v>
      </c>
      <c r="D15" s="6" t="n">
        <v>34222</v>
      </c>
    </row>
    <row r="16" spans="1:4">
      <c r="A16" s="4" t="s">
        <v>549</v>
      </c>
      <c r="B16" s="6" t="n">
        <v>7069</v>
      </c>
      <c r="C16" s="6" t="n">
        <v>15810</v>
      </c>
      <c r="D16" s="6" t="n">
        <v>10126</v>
      </c>
    </row>
    <row r="17" spans="1:4">
      <c r="A17" s="4" t="s">
        <v>550</v>
      </c>
      <c r="D17" s="6" t="n">
        <v>18306</v>
      </c>
    </row>
    <row r="18" spans="1:4">
      <c r="A18" s="4" t="s">
        <v>551</v>
      </c>
      <c r="B18" s="8" t="n">
        <v>48921</v>
      </c>
      <c r="C18" s="8" t="n">
        <v>41852</v>
      </c>
      <c r="D18" s="8" t="n">
        <v>260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3"/>
    <col customWidth="1" max="2" min="2" width="10"/>
    <col customWidth="1" max="3" min="3" width="25"/>
    <col customWidth="1" max="4" min="4" width="22"/>
    <col customWidth="1" max="5" min="5" width="36"/>
    <col customWidth="1" max="6" min="6" width="24"/>
    <col customWidth="1" max="7" min="7" width="29"/>
  </cols>
  <sheetData>
    <row r="1" spans="1:7">
      <c r="A1" s="1" t="s">
        <v>91</v>
      </c>
      <c r="B1" s="2" t="s">
        <v>92</v>
      </c>
      <c r="C1" s="2" t="s">
        <v>93</v>
      </c>
      <c r="D1" s="2" t="s">
        <v>94</v>
      </c>
      <c r="E1" s="2" t="s">
        <v>95</v>
      </c>
      <c r="F1" s="2" t="s">
        <v>96</v>
      </c>
      <c r="G1" s="2" t="s">
        <v>97</v>
      </c>
    </row>
    <row r="2" spans="1:7">
      <c r="A2" s="4" t="s">
        <v>98</v>
      </c>
      <c r="B2" s="8" t="n">
        <v>20247</v>
      </c>
      <c r="D2" s="8" t="n">
        <v>53</v>
      </c>
      <c r="E2" s="8" t="n">
        <v>253889</v>
      </c>
      <c r="G2" s="8" t="n">
        <v>-233695</v>
      </c>
    </row>
    <row r="3" spans="1:7">
      <c r="A3" s="4" t="s">
        <v>99</v>
      </c>
      <c r="B3" s="6" t="n">
        <v>0</v>
      </c>
      <c r="C3" s="6" t="n">
        <v>0</v>
      </c>
      <c r="D3" s="6" t="n">
        <v>0</v>
      </c>
      <c r="E3" s="6" t="n">
        <v>0</v>
      </c>
      <c r="F3" s="6" t="n">
        <v>0</v>
      </c>
      <c r="G3" s="6" t="n">
        <v>0</v>
      </c>
    </row>
    <row r="4" spans="1:7">
      <c r="A4" s="4" t="s">
        <v>100</v>
      </c>
      <c r="D4" s="6" t="n">
        <v>53058632</v>
      </c>
    </row>
    <row r="5" spans="1:7">
      <c r="A5" s="4" t="s">
        <v>101</v>
      </c>
      <c r="B5" s="8" t="n">
        <v>1523</v>
      </c>
      <c r="E5" s="8" t="n">
        <v>1523</v>
      </c>
    </row>
    <row r="6" spans="1:7">
      <c r="A6" s="4" t="s">
        <v>102</v>
      </c>
      <c r="B6" s="6" t="n">
        <v>797</v>
      </c>
      <c r="E6" s="6" t="n">
        <v>797</v>
      </c>
    </row>
    <row r="7" spans="1:7">
      <c r="A7" s="4" t="s">
        <v>103</v>
      </c>
      <c r="D7" s="6" t="n">
        <v>397826</v>
      </c>
    </row>
    <row r="8" spans="1:7">
      <c r="A8" s="4" t="s">
        <v>104</v>
      </c>
      <c r="B8" s="6" t="n">
        <v>28267</v>
      </c>
      <c r="D8" s="8" t="n">
        <v>17</v>
      </c>
      <c r="E8" s="6" t="n">
        <v>28113</v>
      </c>
      <c r="F8" s="8" t="n">
        <v>137</v>
      </c>
    </row>
    <row r="9" spans="1:7">
      <c r="A9" s="4" t="s">
        <v>105</v>
      </c>
      <c r="D9" s="6" t="n">
        <v>16899999</v>
      </c>
    </row>
    <row r="10" spans="1:7">
      <c r="A10" s="4" t="s">
        <v>106</v>
      </c>
      <c r="B10" s="6" t="n">
        <v>-270</v>
      </c>
      <c r="D10" s="8" t="n">
        <v>1</v>
      </c>
      <c r="E10" s="6" t="n">
        <v>1</v>
      </c>
      <c r="F10" s="6" t="n">
        <v>-272</v>
      </c>
    </row>
    <row r="11" spans="1:7">
      <c r="A11" s="4" t="s">
        <v>107</v>
      </c>
      <c r="D11" s="6" t="n">
        <v>327023</v>
      </c>
    </row>
    <row r="12" spans="1:7">
      <c r="A12" s="4" t="s">
        <v>108</v>
      </c>
      <c r="B12" s="6" t="n">
        <v>-30743</v>
      </c>
      <c r="G12" s="8" t="n">
        <v>-30743</v>
      </c>
    </row>
    <row r="13" spans="1:7">
      <c r="A13" s="4" t="s">
        <v>109</v>
      </c>
      <c r="B13" s="8" t="n">
        <v>19821</v>
      </c>
      <c r="D13" s="8" t="n">
        <v>71</v>
      </c>
      <c r="E13" s="8" t="n">
        <v>284323</v>
      </c>
      <c r="F13" s="8" t="n">
        <v>-135</v>
      </c>
      <c r="G13" s="8" t="n">
        <v>-264438</v>
      </c>
    </row>
    <row r="14" spans="1:7">
      <c r="A14" s="4" t="s">
        <v>110</v>
      </c>
      <c r="B14" s="6" t="n">
        <v>0</v>
      </c>
      <c r="C14" s="6" t="n">
        <v>0</v>
      </c>
      <c r="D14" s="6" t="n">
        <v>0</v>
      </c>
      <c r="E14" s="6" t="n">
        <v>0</v>
      </c>
      <c r="F14" s="6" t="n">
        <v>0</v>
      </c>
      <c r="G14" s="6" t="n">
        <v>0</v>
      </c>
    </row>
    <row r="15" spans="1:7">
      <c r="A15" s="4" t="s">
        <v>111</v>
      </c>
      <c r="D15" s="6" t="n">
        <v>70683480</v>
      </c>
    </row>
    <row r="16" spans="1:7">
      <c r="A16" s="4" t="s">
        <v>101</v>
      </c>
      <c r="B16" s="8" t="n">
        <v>2605</v>
      </c>
      <c r="E16" s="8" t="n">
        <v>2605</v>
      </c>
    </row>
    <row r="17" spans="1:7">
      <c r="A17" s="4" t="s">
        <v>102</v>
      </c>
      <c r="B17" s="6" t="n">
        <v>938</v>
      </c>
      <c r="D17" s="8" t="n">
        <v>1</v>
      </c>
      <c r="E17" s="6" t="n">
        <v>868</v>
      </c>
      <c r="F17" s="8" t="n">
        <v>69</v>
      </c>
    </row>
    <row r="18" spans="1:7">
      <c r="A18" s="4" t="s">
        <v>103</v>
      </c>
      <c r="D18" s="6" t="n">
        <v>928924</v>
      </c>
    </row>
    <row r="19" spans="1:7">
      <c r="A19" s="4" t="s">
        <v>104</v>
      </c>
      <c r="B19" s="6" t="n">
        <v>20061</v>
      </c>
      <c r="D19" s="8" t="n">
        <v>5</v>
      </c>
      <c r="E19" s="6" t="n">
        <v>19698</v>
      </c>
      <c r="F19" s="6" t="n">
        <v>358</v>
      </c>
    </row>
    <row r="20" spans="1:7">
      <c r="A20" s="4" t="s">
        <v>105</v>
      </c>
      <c r="D20" s="6" t="n">
        <v>5250000</v>
      </c>
    </row>
    <row r="21" spans="1:7">
      <c r="A21" s="4" t="s">
        <v>106</v>
      </c>
      <c r="B21" s="6" t="n">
        <v>-448</v>
      </c>
      <c r="D21" s="8" t="n">
        <v>1</v>
      </c>
      <c r="E21" s="6" t="n">
        <v>-157</v>
      </c>
      <c r="F21" s="8" t="n">
        <v>-292</v>
      </c>
    </row>
    <row r="22" spans="1:7">
      <c r="A22" s="4" t="s">
        <v>107</v>
      </c>
      <c r="D22" s="6" t="n">
        <v>844412</v>
      </c>
    </row>
    <row r="23" spans="1:7">
      <c r="A23" s="4" t="s">
        <v>108</v>
      </c>
      <c r="B23" s="6" t="n">
        <v>-22082</v>
      </c>
      <c r="G23" s="8" t="n">
        <v>-22082</v>
      </c>
    </row>
    <row r="24" spans="1:7">
      <c r="A24" s="4" t="s">
        <v>112</v>
      </c>
      <c r="B24" s="8" t="n">
        <v>20895</v>
      </c>
      <c r="D24" s="8" t="n">
        <v>78</v>
      </c>
      <c r="E24" s="8" t="n">
        <v>307337</v>
      </c>
      <c r="G24" s="8" t="n">
        <v>-286520</v>
      </c>
    </row>
    <row r="25" spans="1:7">
      <c r="A25" s="4" t="s">
        <v>113</v>
      </c>
      <c r="B25" s="6" t="n">
        <v>0</v>
      </c>
      <c r="C25" s="6" t="n">
        <v>0</v>
      </c>
      <c r="D25" s="6" t="n">
        <v>0</v>
      </c>
      <c r="E25" s="6" t="n">
        <v>0</v>
      </c>
      <c r="F25" s="6" t="n">
        <v>0</v>
      </c>
      <c r="G25" s="6" t="n">
        <v>0</v>
      </c>
    </row>
    <row r="26" spans="1:7">
      <c r="A26" s="4" t="s">
        <v>114</v>
      </c>
      <c r="B26" s="6" t="n">
        <v>77706816</v>
      </c>
      <c r="D26" s="6" t="n">
        <v>77706816</v>
      </c>
    </row>
    <row r="27" spans="1:7">
      <c r="A27" s="4" t="s">
        <v>101</v>
      </c>
      <c r="B27" s="8" t="n">
        <v>2929</v>
      </c>
      <c r="E27" s="8" t="n">
        <v>2929</v>
      </c>
    </row>
    <row r="28" spans="1:7">
      <c r="A28" s="4" t="s">
        <v>102</v>
      </c>
      <c r="B28" s="6" t="n">
        <v>976</v>
      </c>
      <c r="D28" s="8" t="n">
        <v>1</v>
      </c>
      <c r="E28" s="6" t="n">
        <v>975</v>
      </c>
    </row>
    <row r="29" spans="1:7">
      <c r="A29" s="4" t="s">
        <v>103</v>
      </c>
      <c r="D29" s="6" t="n">
        <v>966184</v>
      </c>
    </row>
    <row r="30" spans="1:7">
      <c r="A30" s="4" t="s">
        <v>104</v>
      </c>
      <c r="B30" s="6" t="n">
        <v>11835</v>
      </c>
      <c r="D30" s="8" t="n">
        <v>4</v>
      </c>
      <c r="E30" s="6" t="n">
        <v>11831</v>
      </c>
    </row>
    <row r="31" spans="1:7">
      <c r="A31" s="4" t="s">
        <v>105</v>
      </c>
      <c r="D31" s="6" t="n">
        <v>4273719</v>
      </c>
    </row>
    <row r="32" spans="1:7">
      <c r="A32" s="4" t="s">
        <v>106</v>
      </c>
      <c r="B32" s="8" t="n">
        <v>-489</v>
      </c>
      <c r="D32" s="8" t="n">
        <v>1</v>
      </c>
      <c r="E32" s="6" t="n">
        <v>-490</v>
      </c>
    </row>
    <row r="33" spans="1:7">
      <c r="A33" s="4" t="s">
        <v>107</v>
      </c>
      <c r="B33" s="6" t="n">
        <v>2661835</v>
      </c>
      <c r="D33" s="6" t="n">
        <v>773435</v>
      </c>
    </row>
    <row r="34" spans="1:7">
      <c r="A34" s="4" t="s">
        <v>108</v>
      </c>
      <c r="B34" s="8" t="n">
        <v>-16422</v>
      </c>
      <c r="G34" s="8" t="n">
        <v>-16422</v>
      </c>
    </row>
    <row r="35" spans="1:7">
      <c r="A35" s="4" t="s">
        <v>115</v>
      </c>
      <c r="B35" s="8" t="n">
        <v>19724</v>
      </c>
      <c r="D35" s="8" t="n">
        <v>84</v>
      </c>
      <c r="E35" s="8" t="n">
        <v>322582</v>
      </c>
      <c r="G35" s="8" t="n">
        <v>-302942</v>
      </c>
    </row>
    <row r="36" spans="1:7">
      <c r="A36" s="4" t="s">
        <v>116</v>
      </c>
      <c r="B36" s="6" t="n">
        <v>0</v>
      </c>
      <c r="C36" s="6" t="n">
        <v>0</v>
      </c>
      <c r="D36" s="6" t="n">
        <v>0</v>
      </c>
      <c r="E36" s="6" t="n">
        <v>0</v>
      </c>
      <c r="F36" s="6" t="n">
        <v>0</v>
      </c>
      <c r="G36" s="6" t="n">
        <v>0</v>
      </c>
    </row>
    <row r="37" spans="1:7">
      <c r="A37" s="4" t="s">
        <v>117</v>
      </c>
      <c r="B37" s="6" t="n">
        <v>83720154</v>
      </c>
      <c r="D37" s="6" t="n">
        <v>837201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8</v>
      </c>
      <c r="B1" s="2" t="s">
        <v>1</v>
      </c>
    </row>
    <row r="2" spans="1:4">
      <c r="B2" s="2" t="s">
        <v>2</v>
      </c>
      <c r="C2" s="2" t="s">
        <v>32</v>
      </c>
      <c r="D2" s="2" t="s">
        <v>67</v>
      </c>
    </row>
    <row r="3" spans="1:4">
      <c r="A3" s="3" t="s">
        <v>119</v>
      </c>
    </row>
    <row r="4" spans="1:4">
      <c r="A4" s="4" t="s">
        <v>120</v>
      </c>
      <c r="B4" s="8" t="n">
        <v>-16422</v>
      </c>
      <c r="C4" s="8" t="n">
        <v>-22082</v>
      </c>
      <c r="D4" s="8" t="n">
        <v>-30743</v>
      </c>
    </row>
    <row r="5" spans="1:4">
      <c r="A5" s="3" t="s">
        <v>121</v>
      </c>
    </row>
    <row r="6" spans="1:4">
      <c r="A6" s="4" t="s">
        <v>75</v>
      </c>
      <c r="B6" s="6" t="n">
        <v>267</v>
      </c>
      <c r="C6" s="6" t="n">
        <v>360</v>
      </c>
      <c r="D6" s="6" t="n">
        <v>346</v>
      </c>
    </row>
    <row r="7" spans="1:4">
      <c r="A7" s="4" t="s">
        <v>122</v>
      </c>
      <c r="B7" s="6" t="n">
        <v>2929</v>
      </c>
      <c r="C7" s="6" t="n">
        <v>2605</v>
      </c>
      <c r="D7" s="6" t="n">
        <v>1523</v>
      </c>
    </row>
    <row r="8" spans="1:4">
      <c r="A8" s="4" t="s">
        <v>123</v>
      </c>
      <c r="B8" s="6" t="n">
        <v>23</v>
      </c>
      <c r="C8" s="6" t="n">
        <v>-200</v>
      </c>
    </row>
    <row r="9" spans="1:4">
      <c r="A9" s="4" t="s">
        <v>124</v>
      </c>
      <c r="B9" s="6" t="n">
        <v>-772</v>
      </c>
      <c r="C9" s="6" t="n">
        <v>-6591</v>
      </c>
      <c r="D9" s="6" t="n">
        <v>6324</v>
      </c>
    </row>
    <row r="10" spans="1:4">
      <c r="A10" s="3" t="s">
        <v>125</v>
      </c>
    </row>
    <row r="11" spans="1:4">
      <c r="A11" s="4" t="s">
        <v>35</v>
      </c>
      <c r="B11" s="6" t="n">
        <v>333</v>
      </c>
      <c r="C11" s="6" t="n">
        <v>-174</v>
      </c>
      <c r="D11" s="6" t="n">
        <v>-30</v>
      </c>
    </row>
    <row r="12" spans="1:4">
      <c r="A12" s="4" t="s">
        <v>36</v>
      </c>
      <c r="B12" s="6" t="n">
        <v>4</v>
      </c>
      <c r="C12" s="6" t="n">
        <v>-33</v>
      </c>
      <c r="D12" s="6" t="n">
        <v>-94</v>
      </c>
    </row>
    <row r="13" spans="1:4">
      <c r="A13" s="4" t="s">
        <v>126</v>
      </c>
      <c r="B13" s="6" t="n">
        <v>-296</v>
      </c>
      <c r="C13" s="6" t="n">
        <v>335</v>
      </c>
      <c r="D13" s="6" t="n">
        <v>-196</v>
      </c>
    </row>
    <row r="14" spans="1:4">
      <c r="A14" s="4" t="s">
        <v>47</v>
      </c>
      <c r="B14" s="6" t="n">
        <v>170</v>
      </c>
      <c r="C14" s="6" t="n">
        <v>-11</v>
      </c>
      <c r="D14" s="6" t="n">
        <v>86</v>
      </c>
    </row>
    <row r="15" spans="1:4">
      <c r="A15" s="4" t="s">
        <v>127</v>
      </c>
      <c r="B15" s="6" t="n">
        <v>-13764</v>
      </c>
      <c r="C15" s="6" t="n">
        <v>-25791</v>
      </c>
      <c r="D15" s="6" t="n">
        <v>-22784</v>
      </c>
    </row>
    <row r="16" spans="1:4">
      <c r="A16" s="3" t="s">
        <v>128</v>
      </c>
    </row>
    <row r="17" spans="1:4">
      <c r="A17" s="4" t="s">
        <v>129</v>
      </c>
      <c r="B17" s="6" t="n">
        <v>-132</v>
      </c>
      <c r="C17" s="6" t="n">
        <v>-297</v>
      </c>
      <c r="D17" s="6" t="n">
        <v>-385</v>
      </c>
    </row>
    <row r="18" spans="1:4">
      <c r="A18" s="4" t="s">
        <v>130</v>
      </c>
      <c r="B18" s="6" t="n">
        <v>-132</v>
      </c>
      <c r="C18" s="6" t="n">
        <v>-297</v>
      </c>
      <c r="D18" s="6" t="n">
        <v>-385</v>
      </c>
    </row>
    <row r="19" spans="1:4">
      <c r="A19" s="3" t="s">
        <v>131</v>
      </c>
    </row>
    <row r="20" spans="1:4">
      <c r="A20" s="4" t="s">
        <v>132</v>
      </c>
      <c r="B20" s="6" t="n">
        <v>10310</v>
      </c>
      <c r="C20" s="6" t="n">
        <v>19621</v>
      </c>
      <c r="D20" s="6" t="n">
        <v>29454</v>
      </c>
    </row>
    <row r="21" spans="1:4">
      <c r="A21" s="4" t="s">
        <v>133</v>
      </c>
      <c r="B21" s="6" t="n">
        <v>976</v>
      </c>
      <c r="C21" s="6" t="n">
        <v>938</v>
      </c>
      <c r="D21" s="6" t="n">
        <v>402</v>
      </c>
    </row>
    <row r="22" spans="1:4">
      <c r="A22" s="4" t="s">
        <v>134</v>
      </c>
      <c r="B22" s="6" t="n">
        <v>-490</v>
      </c>
      <c r="C22" s="6" t="n">
        <v>-292</v>
      </c>
      <c r="D22" s="6" t="n">
        <v>-272</v>
      </c>
    </row>
    <row r="23" spans="1:4">
      <c r="A23" s="4" t="s">
        <v>135</v>
      </c>
      <c r="B23" s="6" t="n">
        <v>10796</v>
      </c>
      <c r="C23" s="6" t="n">
        <v>20267</v>
      </c>
      <c r="D23" s="6" t="n">
        <v>29584</v>
      </c>
    </row>
    <row r="24" spans="1:4">
      <c r="A24" s="4" t="s">
        <v>136</v>
      </c>
      <c r="B24" s="6" t="n">
        <v>-3100</v>
      </c>
      <c r="C24" s="6" t="n">
        <v>-5821</v>
      </c>
      <c r="D24" s="6" t="n">
        <v>6415</v>
      </c>
    </row>
    <row r="25" spans="1:4">
      <c r="A25" s="4" t="s">
        <v>137</v>
      </c>
      <c r="B25" s="6" t="n">
        <v>26127</v>
      </c>
      <c r="C25" s="6" t="n">
        <v>31948</v>
      </c>
      <c r="D25" s="6" t="n">
        <v>25533</v>
      </c>
    </row>
    <row r="26" spans="1:4">
      <c r="A26" s="4" t="s">
        <v>138</v>
      </c>
      <c r="B26" s="8" t="n">
        <v>23027</v>
      </c>
      <c r="C26" s="8" t="n">
        <v>26127</v>
      </c>
      <c r="D26" s="8" t="n">
        <v>319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Background</vt:lpstr>
      <vt:lpstr>Accounting Policies</vt:lpstr>
      <vt:lpstr>Equipment</vt:lpstr>
      <vt:lpstr>Financial Instruments</vt:lpstr>
      <vt:lpstr>Collaborations and Revenue Reco</vt:lpstr>
      <vt:lpstr>Capitalization and Warrant Liab</vt:lpstr>
      <vt:lpstr>Stock-Based Compensation</vt:lpstr>
      <vt:lpstr>Income Taxes</vt:lpstr>
      <vt:lpstr>Profit Sharing Plan and 401(k) </vt:lpstr>
      <vt:lpstr>Subsequent Events</vt:lpstr>
      <vt:lpstr>Quarterly Financial Data (unaud</vt:lpstr>
      <vt:lpstr>Schedule II - Valuation and Qua</vt:lpstr>
      <vt:lpstr>Accounting Policies (Policies)</vt:lpstr>
      <vt:lpstr>Accounting Policies (Tables)</vt:lpstr>
      <vt:lpstr>Equipment (Tables)</vt:lpstr>
      <vt:lpstr>Financial Instruments (Tables)</vt:lpstr>
      <vt:lpstr>Capitalization and Warrant Li24</vt:lpstr>
      <vt:lpstr>Stock-Based Compensation (Table</vt:lpstr>
      <vt:lpstr>Income Taxes (Tables)</vt:lpstr>
      <vt:lpstr>Quarterly Financial Data (una27</vt:lpstr>
      <vt:lpstr>Background - Additional Informa</vt:lpstr>
      <vt:lpstr>Accounting Policies - Additiona</vt:lpstr>
      <vt:lpstr>Accounting Policies - Fair Valu</vt:lpstr>
      <vt:lpstr>Accounting Policies - Net Loss </vt:lpstr>
      <vt:lpstr>Accounting Policies - Instrumen</vt:lpstr>
      <vt:lpstr>Equipment - Equipment (Detail)</vt:lpstr>
      <vt:lpstr>Equipment - Additional Informat</vt:lpstr>
      <vt:lpstr>Financial Instruments - Summary</vt:lpstr>
      <vt:lpstr>Financial Instruments - Fair Va</vt:lpstr>
      <vt:lpstr>Financial Instruments - Roll-Fo</vt:lpstr>
      <vt:lpstr>Financial Instruments - Additio</vt:lpstr>
      <vt:lpstr>Collaborations and Revenue Re39</vt:lpstr>
      <vt:lpstr>Capitalization and Warrant Li40</vt:lpstr>
      <vt:lpstr>Capitalization and Warrant Li41</vt:lpstr>
      <vt:lpstr>Capitalization and Warrant Li42</vt:lpstr>
      <vt:lpstr>Stock-Based Compensation - Addi</vt:lpstr>
      <vt:lpstr>Stock-Based Compensation - Summ</vt:lpstr>
      <vt:lpstr>Stock-Based Compensation - Su45</vt:lpstr>
      <vt:lpstr>Stock-Based Compensation - Su46</vt:lpstr>
      <vt:lpstr>Income Taxes - Additional Infor</vt:lpstr>
      <vt:lpstr>Income Taxes - Schedule of Reco</vt:lpstr>
      <vt:lpstr>Income Taxes - Components of De</vt:lpstr>
      <vt:lpstr>Profit Sharing Plan and 401 (k)</vt:lpstr>
      <vt:lpstr>Subsequent Events - Additional </vt:lpstr>
      <vt:lpstr>Quarterly Financial Data - Quar</vt:lpstr>
      <vt:lpstr>Schedule II - Valuation and Q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8:59:15Z</dcterms:created>
  <dcterms:modified xmlns:dcterms="http://purl.org/dc/terms/" xmlns:xsi="http://www.w3.org/2001/XMLSchema-instance" xsi:type="dcterms:W3CDTF">2016-03-10T18:59:15Z</dcterms:modified>
  <dc:title xmlns:dc="http://purl.org/dc/elements/1.1/">Untitled</dc:title>
  <dc:description xmlns:dc="http://purl.org/dc/elements/1.1/"/>
  <dc:subject xmlns:dc="http://purl.org/dc/elements/1.1/"/>
  <cp:keywords/>
  <cp:category/>
</cp:coreProperties>
</file>